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PRINCIPAL BUSINESS ACTIVITY AND" sheetId="7" r:id="rId7"/>
    <s:sheet name="NOTES PAYABLE" sheetId="8" r:id="rId8"/>
    <s:sheet name="SEGMENT INFORMATION" sheetId="9" r:id="rId9"/>
    <s:sheet name="DERIVATIVE LIABILITY" sheetId="10" r:id="rId10"/>
    <s:sheet name="STOCKHOLDERS EQUITY" sheetId="11" r:id="rId11"/>
    <s:sheet name="INCENTIVE STOCK PLANS" sheetId="12" r:id="rId12"/>
    <s:sheet name="REVERSE STOCK SPLIT" sheetId="13" r:id="rId13"/>
    <s:sheet name="PRINCIPAL BUSINESS ACTIVITY A14" sheetId="14" r:id="rId14"/>
    <s:sheet name="NOTES PAYABLE (Tables)" sheetId="15" r:id="rId15"/>
    <s:sheet name="SEGMENT INFORMATION (Tables)" sheetId="16" r:id="rId16"/>
    <s:sheet name="DERIVATIVE LIABILITY (Tables)" sheetId="17" r:id="rId17"/>
    <s:sheet name="STOCKHOLDERS EQUITY (Tables)" sheetId="18" r:id="rId18"/>
    <s:sheet name="INCENTIVE STOCK PLANS (Tables)" sheetId="19" r:id="rId19"/>
    <s:sheet name="PRINCIPAL BUSINESS ACTIVITY A20" sheetId="20" r:id="rId20"/>
    <s:sheet name="NOTES PAYABLE (Details)" sheetId="21" r:id="rId21"/>
    <s:sheet name="NOTES PAYABLE (Details Narrativ" sheetId="22" r:id="rId22"/>
    <s:sheet name="NOTES PAYABLE (Details Narrat23" sheetId="23" r:id="rId23"/>
    <s:sheet name="SEGMENT INFORMATION (Details)" sheetId="24" r:id="rId24"/>
    <s:sheet name="SEGMENT INFORMATION (Detail Nar" sheetId="25" r:id="rId25"/>
    <s:sheet name="DERIVATIVE LIABILITY (Details)" sheetId="26" r:id="rId26"/>
    <s:sheet name="DERIVATIVE LIABILITY (Details N" sheetId="27" r:id="rId27"/>
    <s:sheet name="STOCKHOLDERS EQUITY (Details)" sheetId="28" r:id="rId28"/>
    <s:sheet name="STOCKHOLDERS EQUITY (Details Na" sheetId="29" r:id="rId29"/>
    <s:sheet name="INCENTIVE STOCK PLANS (Details)" sheetId="30" r:id="rId30"/>
    <s:sheet name="INCENTIVE STOCK PLANS (Details " sheetId="31" r:id="rId31"/>
    <s:sheet name="REVERSE STOCK SPLIT (Details Na" sheetId="32" r:id="rId32"/>
  </s:sheets>
  <s:definedNames/>
  <s:calcPr calcId="124519" calcMode="auto" fullCalcOnLoad="1"/>
</s:workbook>
</file>

<file path=xl/sharedStrings.xml><?xml version="1.0" encoding="utf-8"?>
<sst xmlns="http://schemas.openxmlformats.org/spreadsheetml/2006/main" uniqueCount="341">
  <si>
    <t>Document and Entity Information - shares</t>
  </si>
  <si>
    <t>9 Months Ended</t>
  </si>
  <si>
    <t>Sep. 30, 2015</t>
  </si>
  <si>
    <t>Nov. 23, 2015</t>
  </si>
  <si>
    <t>Document And Entity Information</t>
  </si>
  <si>
    <t>Entity Registrant Name</t>
  </si>
  <si>
    <t>NaturalNano, Inc.</t>
  </si>
  <si>
    <t>Entity Central Index Key</t>
  </si>
  <si>
    <t>Document Type</t>
  </si>
  <si>
    <t>10-Q</t>
  </si>
  <si>
    <t>Trading Symbol</t>
  </si>
  <si>
    <t>NNAN</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t>
  </si>
  <si>
    <t xml:space="preserve"> </t>
  </si>
  <si>
    <t>Inventory, net of reserve of $54,000 and $0, respectively</t>
  </si>
  <si>
    <t>Prepaid expenses and other current assets</t>
  </si>
  <si>
    <t>Total current assets</t>
  </si>
  <si>
    <t>Total Assets</t>
  </si>
  <si>
    <t>Current Liabilities</t>
  </si>
  <si>
    <t>Notes payable (Note 2)</t>
  </si>
  <si>
    <t>Accounts payable</t>
  </si>
  <si>
    <t>Accrued expenses</t>
  </si>
  <si>
    <t>Deferred income</t>
  </si>
  <si>
    <t>Accrued interest</t>
  </si>
  <si>
    <t>Accrued payroll</t>
  </si>
  <si>
    <t>Registration rights liability</t>
  </si>
  <si>
    <t>Derivative liabilities</t>
  </si>
  <si>
    <t>Total current liabilities</t>
  </si>
  <si>
    <t>Total Liabilities</t>
  </si>
  <si>
    <t>Rights to reserved common shares (Note 2)</t>
  </si>
  <si>
    <t>Commitments and contingencies</t>
  </si>
  <si>
    <t>Stockholders' Deficiency</t>
  </si>
  <si>
    <t>Common Stock - $.001 par value 800,000,000 authorized with 2,093,502 shares issued and outstanding</t>
  </si>
  <si>
    <t>Additional paid in capital</t>
  </si>
  <si>
    <t>Accumulated deficit</t>
  </si>
  <si>
    <t>Total stockholders' deficiency</t>
  </si>
  <si>
    <t>Total liabilities and stockholders' deficiency</t>
  </si>
  <si>
    <t>Series D Preferred Stock [Member]</t>
  </si>
  <si>
    <t>Preferred stock</t>
  </si>
  <si>
    <t>Series B Preferred Stock [Member]</t>
  </si>
  <si>
    <t>Temporary stock</t>
  </si>
  <si>
    <t>CONDENSED CONSOLIDATED BALANCE SHEETS (Unaudited) (Parenthetical) - USD ($)</t>
  </si>
  <si>
    <t>Inventory valuation reserves (in dollars)</t>
  </si>
  <si>
    <t>Common stock, par value (in dollars per share)</t>
  </si>
  <si>
    <t>Common stock, shares authorized</t>
  </si>
  <si>
    <t>Common stock, shares issued</t>
  </si>
  <si>
    <t>Common stock, shares outstanding</t>
  </si>
  <si>
    <t>Preferred stock, shares issued</t>
  </si>
  <si>
    <t>Preferred stock, shares outstanding</t>
  </si>
  <si>
    <t>Temporary stock, par value (in dollars per share)</t>
  </si>
  <si>
    <t>Temporary stock, shares authorized</t>
  </si>
  <si>
    <t>Temporary stock, aggregate liquidation preference (in dollars)</t>
  </si>
  <si>
    <t>Temporary stock, shares issued</t>
  </si>
  <si>
    <t>Temporary stock, shares outstanding</t>
  </si>
  <si>
    <t>CONDENSED CONSOLIDATED STATEMENTS OF OPERATIONS (Unaudited) - USD ($)</t>
  </si>
  <si>
    <t>3 Months Ended</t>
  </si>
  <si>
    <t>Sep. 30, 2014</t>
  </si>
  <si>
    <t>Income:</t>
  </si>
  <si>
    <t>Revenue</t>
  </si>
  <si>
    <t>Cost of goods sold</t>
  </si>
  <si>
    <t>Gross Profit</t>
  </si>
  <si>
    <t>Operating expenses:</t>
  </si>
  <si>
    <t>Research and development</t>
  </si>
  <si>
    <t>Selling, general and administrative</t>
  </si>
  <si>
    <t>Stock based compensation attributed to warrant grants</t>
  </si>
  <si>
    <t>Total operating expenses</t>
  </si>
  <si>
    <t>Loss from operations</t>
  </si>
  <si>
    <t>Other income (expense):</t>
  </si>
  <si>
    <t>Interest expense</t>
  </si>
  <si>
    <t>Net (loss) gain on derivative liability</t>
  </si>
  <si>
    <t>Net gain on extinguishment and modification of debt</t>
  </si>
  <si>
    <t>Gain on sale of equipment</t>
  </si>
  <si>
    <t>Provision for reserve on receivable due from MJ Enterprises</t>
  </si>
  <si>
    <t>Other income (expense)</t>
  </si>
  <si>
    <t>(Loss) income before income taxes</t>
  </si>
  <si>
    <t>Income taxes</t>
  </si>
  <si>
    <t>Consolidated net (loss) income</t>
  </si>
  <si>
    <t>(Loss) income per common share - basic (in dollars per share)</t>
  </si>
  <si>
    <t>(Loss) income per common share - diluted (in dollars per share)</t>
  </si>
  <si>
    <t>Weighted average shares outstanding</t>
  </si>
  <si>
    <t>Basic (in shares)</t>
  </si>
  <si>
    <t>Fully diluted (in shares)</t>
  </si>
  <si>
    <t>CONDENSED CONSOLIDATED STATEMENTS OF STOCKHOLDERS' DEFICIENCY (Unaudited)</t>
  </si>
  <si>
    <t>Sep. 30, 2015USD ($)shares</t>
  </si>
  <si>
    <t>Common Stock [Member]</t>
  </si>
  <si>
    <t>Increase (Decrease) in Stockholders' Equity [Roll Forward]</t>
  </si>
  <si>
    <t>Balance at Beginning</t>
  </si>
  <si>
    <t>Balance at Beginning (in shares) | shares</t>
  </si>
  <si>
    <t>Change in value of Series B preferred shares</t>
  </si>
  <si>
    <t>Warrants issued for services</t>
  </si>
  <si>
    <t>Change in value of rights to common shares</t>
  </si>
  <si>
    <t>Net loss</t>
  </si>
  <si>
    <t>Balance at Ending</t>
  </si>
  <si>
    <t>Balance in Ending (in shares) | shares</t>
  </si>
  <si>
    <t>Additional Paid-in Capital [Member]</t>
  </si>
  <si>
    <t>Accumulated Deficit [Member]</t>
  </si>
  <si>
    <t>CONDENSED CONSOLIDATED STATEMENTS OF CASH FLOWS (Unaudited) - USD ($)</t>
  </si>
  <si>
    <t>Cash flows from operating activities:</t>
  </si>
  <si>
    <t>Adjustments to reconcile net (loss) income to net cash used in operating activities:</t>
  </si>
  <si>
    <t>Change in fair value of derivative liabilities</t>
  </si>
  <si>
    <t>Issuance of warrants for services</t>
  </si>
  <si>
    <t>Provision for excess inventory</t>
  </si>
  <si>
    <t>Provision for reserve on receivable from MJ Enterprises</t>
  </si>
  <si>
    <t>Changes in operating assets and liabilities:</t>
  </si>
  <si>
    <t>Decrease in accounts receivable</t>
  </si>
  <si>
    <t>Decrease in inventory</t>
  </si>
  <si>
    <t>Decrease (increase) in prepaid expenses and other current assets</t>
  </si>
  <si>
    <t>Increase in accounts payable accrued expense and deferred income</t>
  </si>
  <si>
    <t>Net cash used in operating activities</t>
  </si>
  <si>
    <t>Cash flows from investing activities:</t>
  </si>
  <si>
    <t>Proceeds from sale of equipment</t>
  </si>
  <si>
    <t>Receivable from MJ Enterprises</t>
  </si>
  <si>
    <t>Net cash provided by (used in) in investing activities</t>
  </si>
  <si>
    <t>Cash flows from financing activities:</t>
  </si>
  <si>
    <t>Proceeds from senior secured promissory notes</t>
  </si>
  <si>
    <t>Payment on extinguishment of debt</t>
  </si>
  <si>
    <t>Net cash provided by financing activities</t>
  </si>
  <si>
    <t>Increase in cash</t>
  </si>
  <si>
    <t>Cash at beginning of period</t>
  </si>
  <si>
    <t>Cash at end of period</t>
  </si>
  <si>
    <t>PRINCIPAL BUSINESS ACTIVITY AND SIGNIFICANT ACCOUNTING POLICIES</t>
  </si>
  <si>
    <t>Organization, Consolidation and Presentation of Financial Statements [Abstract]</t>
  </si>
  <si>
    <t>1. PRINCIPAL
BUSINESS ACTIVITY AND SIGNIFICANT ACCOUNTING POLICIES Interim
Financial Statements The
condensed consolidated financial statements as of September 30, 2015 and for the nine months ended September 30, 2015 and 2014
are unaudited. However, in the opinion of management of the Company, these condensed consolidated financial statements reflect
all material adjustments, consisting solely of normal recurring adjustments,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solidated financial statements and notes thereto included in the Companys Annual Report on Form 10-K
for the fiscal year ended December 31, 2014. 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a net loss for the nine months ended September 30, 2015 of approximately $682,000, had negative working capital of approximately
$4,182,000 and a stockholders deficiency of approximately $4,358,000 at September 30, 2015. Since inception the Companys
growth has been funded through a combination of convertible and non-convertible debt from private investors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As
of September 30, 2015, the Company continued to require waivers for debt covenant violations and extensions of maturity dates.
Refer to Note 2 for lender waivers and maturity extensions received from the lenders. Basis
of Consolidation The
condensed consolidated financial statements include the accounts of NaturalNano, Inc. (NaturalNano or the Company),
a Nevada corporation, and its wholly owned subsidiaries NaturalNano Research, Inc. (NN Research) a Delaware corporation.
All significant inter-company accounts and transactions have been eliminated in consolidation. Description
of the Business Nanotechnology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In
the fourth quarter of 2014, the Company announced the new business line, ViralProtec, (www.viralprotec.com) a division of NaturalNano.
ViralProtec, is a reseller for healthcare personal protective equipment (PPE) and ancillary supplies. Our mission is to provide
personal protective equipment for caregivers for infectious patient care that meet or exceed CDC and WHO guidelines.
ViralProtec was created in response of the public concern and publicity surrounding the risk to caregivers and other responders
created by the Ebola virus. The Company will maintain inventory on hand for customers to order complete protection kits from a
single source instead multiple sources. Estimates 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inventory,
prepaid asset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September 2015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Reclassifications Certain
prior year amounts have been reclassified to conform to the current year presentation. 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tax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three
and nine month periods ending September 30, 2015 and 2014. Loss
Per Shar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 As
of September 30, 2015 and 2014 there were 29,959,112 and 5,608,263 shares, respectively, underlying preferred stock, convertible
debt, outstanding options and warrants that could potentially dilute future earnings. In addition to these potentially dilutive
shares as of September 30, 2015 and 2014 were an additional 6,666,667 reserved shares underlying the July 23, 2014 Exchange and
Right to Shares Agreement with Cape One Master Fund II LLP further described in Note 2 below.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 Recent
Accounting Pronouncements In
July 2015, the Financial Accounting Standards Board (FASB) issued Accounting Standards Update (ASU) 2015-011
to Topic 330, Inventory. This ASU requires entities using inventory costing methods other than last-in-first-out and retail inventory
method to value their inventory at the lower of cost and net realizable value. This ASU is effective for fiscal years beginning
after December 15, 2016 and is to be applied prospectively. Early adoption of this ASU is permitted. The Company does not expect
adoption of this ASU to have a material impact on its Consolidated Financial Statements.</t>
  </si>
  <si>
    <t>NOTES PAYABLE</t>
  </si>
  <si>
    <t>Debt Disclosure [Abstract]</t>
  </si>
  <si>
    <t>2. NOTES
PAYABLE Notes
payable consisted of the following:
Notes Payable September
30, December 31,
Senior Secured
Convertible Notes $ 441,988 $ 441,988
Senior Secured Promissory
Notes 398,938 398,938
2014-2015
Convertible Promissory Notes 755,015 694,020
$ 1,595,941 $ 1,534,946 Senior
Secured Convertible Notes and Senior Secured Promissory Notes As
of September 30, 2015 and December 31, 2014 Notes payable on the balance sheets includes $840,926 for senior secured convertible
and non-convertible senior secured promissory notes. The conversion rate for principal and accrued interest on Senior
Secured Convertible Notes is 75% of the lowest volume weighted average price (VWAP) of the Companys common stock for the
1, 5 or 10 days immediately prior to the conversion. As further described below, the Company has defaulted on certain provisions
of the notes. The Company has obtained a waiver of default on the outstanding principal through November 30, 2015. As a condition
of this forbearance the interest rate on certain of these notes has been increased to 18%. 2014-2015
Convertible Promissory Notes During
nine months ended September 30, 2015, the Company entered into two Senior Secured Convertible Promissory Notes aggregating $61,000.
The 2014-2015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14-2015 Senior
Secured Promissory Notes are available for general working capital purposes and cannot be used to redeem or make any payment on
account of any securities due to the Lenders. The Company has obtained a waiver of default on the outstanding principal
through November 30, 2015. As a condition of this forbearance the interest rate on certain of these notes has been increased to
18%. On
February 15, 2015, the Company granted 300,000 warrants to the Companys board members with an exercise price of $0.10 per
share and on May 30, 2015, the Company granted 375,000 warrants to the Companys board members and one consultant with an
exercise price of $0.05 per share. The 2014-2015 Convertible Promissory Notes were convertible into shares at $0.30 per share
subject to adjustment in the event of lower price issuances, subject to customary exceptions. Based on the Companys issuance
of warrants described above, the conversion price on these debt obligations were modified to $0.05 per share. Subordinated
Secured Convertible Note and Exchange and Right to Shares Agreement  Cape One Master Fund II LP On
July 23, 2014, the Company and Cape One Master Fund II LLP agreed to exchange the Subordinated Secured Convertible Note and related
accrued and unpaid interest totaling a combined $379,624 in exchange for 6,666,667 reserved shares of the Companys common
stock. The Company and Cape One agreed that a beneficial ownership limitation of 4.99% shall be maintained at all times as to
the number of the shares of the common stock outstanding immediately after giving effect to the issuance of the common stock issuable
under this agreement. Cape One also agreed to a Lockup provision in the agreement that specifies that Cape One will not sell,
transfer or hypothecate any of the reserved shares until Alpha Capital Anstalt has received $3,500,000 from the proceeds of sales
of shares obtained upon conversion of notes issued by the Company and held by Alpha as of the date of this agreement. Upon expiration
of the Lockup period, Cape One shall be allowed to sell the lesser of (i) 5% of the daily trading volume of the Companys
common stock or, (ii) 10% of the reserved shares in any calendar month. The
Company estimated the total enterprise value based upon a combination of the trending of the firm value from December 2006 to
September 2015,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se 6,666,667 share rights and other securities in the Companys capital structure.
As of September 30, 2014 the fair value of these 6,666,667 share rights was estimated at $54,289 and the Company recognized a
gain on extinguishment of debt of $325,335 during the three months ended September 30, 2014 based on the excess of value of the
instruments settled over the estimated fair value of the 6,666,667 share rights. As
of September 30, 2015 the fair value of these 6,666,667 share rights was estimated at $174,086 based on the excess of the value
of the instruments settled over the estimated fair market value of the share rights granted. The change in fair market value of
this rights liability (of $385,203 since December 31, 2014) has been reflected in Additional Paid In Capital. As a result of the
Company not having sufficient authorized shares to satisfy the issuance of these 6,666,667 share rights, conversion of all outstanding
convertible debt, convertible preferred stock, warrants and options, the value of these share rights has been presented in temporary
equity classification on the balance sheets. During
the nine month period ended September 30, 2014, the Company entered into forbearance agreements with Cape One which extended the
due dates of certain outstanding notes and accrued interest. As consideration for this forbearance, the lender increased
its principal balance outstanding by $40,000. This amount was added to the principal balance of the Initial Notes and the Company
recognized a loss on modification of debt of $40,000 in the nine month period ended September 30, 2014. Payoff
Agreement with Platinum Long Term Growth IV, LLC and Merit Consulting LLC On
June 26, 2014, the Company entered into a Payoff Agreement with two of its lenders (collectively referred to as the holders)
where the holders agreed to surrender their outstanding promissory notes and debentures in the aggregate principal amount of $3,256,399
plus all accrued and unpaid interest amounting to $592,414 in consideration for an aggregate payment of $300,000. As further consideration,
one of the lenders agreed to return its 2,587,674 shares of Series C Preferred Stock for cancellation. The Company reversed $70,165
in registration rights liabilities in connection with this Payoff Agreement. Effective upon the consummation of this Payoff Agreement,
the Company had no further obligation to the holders pursuant to the terms of the preferred stock and the notes as defined in
the Payoff Agreement. As a result of this Payoff Agreement, the Company recognized a gain on extinguishment of debt during the
second quarter of 2014 in the amount of $3,747,273. Bitcoin
Promissory Notes The
Company established its subsidiary, Bitcoin Bidder, Inc. in September, 2014 for the sole purpose of bidding on bitcoins which
had been seized by the FBI and were sold at auction September 27, 2014. In connection with this, the Company issued
notes aggregating $2,150,000 under a Securities Purchase Agreement. Bitcoin Bidder, Inc. was not successful at the auction
and $1,950,000 in borrowings was repaid to the lenders on September 30, 2014. The remaining $200,000 was repaid to the lenders
in July, 2014 without any penalty or interest charges to NaturalNano. The Company dissolved Bitcoin Bidder, Inc. in 2014.</t>
  </si>
  <si>
    <t>SEGMENT INFORMATION</t>
  </si>
  <si>
    <t>Segment Reporting [Abstract]</t>
  </si>
  <si>
    <t>3. SEGMENT
INFORMATION The
Companys reportable segments are strategic business units that offer different products and services. The Companys
reportable segments are organized, managed and internally reported separately because each business requires different technology
and marketing strategies. The Company currently has two operating segments, Nanotechnology and ViralProtec. The
accounting policies of the segments are the same as those described in the summary of significant accounting policies of the Company. The
Company accounts for intersegment sales and transfers as if the sales or transfers were to third parties, that is, at current
market prices. The Company relies on intersegment cooperation and management does not represent that these segments, if operated
independently, would report the results contained herein. For purposes of determining segment loss, corporate overhead
is primarily included in Nanotechnology, other than direct expense of ViralProtec. A
summary of the two segments is as follows:
Nanotechnology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Distributor
and reseller of personal protective equipment and supplies to protect medical workers from infection and contagious incidents. Information
concerning the Companys operations by reportable segment for the three and nine months ended September 30, 2015 and 2014
are as follows:
Nanotechnology ViralProtec Consolidated
For the three
months ended For the three
months ended For the three
months ended
September
30, September
30, September
30, September
30, September
30, September
30,
Revenue $ 24,371 $ 89,600 $ 9,760  $ 34,131 $ 89,600
Loss from operations $ (53,472 ) $ (32,774 ) $ (52,303 )  $ (105,775 ) $ (32,774 )
Interest expense (69,601 ) (50,362 )   (69,601 ) (50,362 )
Net loss (gain) on derivative
liabilities (48,751 ) 52,977   (48,751 ) 52,977
Gain
on forgiveness and modification of debt  325,335    325,335
Gain
on sale of equipment 50,000    50,000 
Provision
for reserve on receivable due from MJ Enterprises  (100,000)    (100,000)
Net
income (loss) $ (121,824 ) $ 195,176 $ (52,303 )  $ (174,127 ) $ 195,176
Nanotechnology ViralProtec Consolidated
For the nine
months ended For the nine
months ended For the nine
months ended
September
30, September
30, September
30, September
30, September
30, September
30,
Revenue $ 131,652 $ 135,774 $ 91,969  $ 223,621 $ 135,774
(Loss) income from operations $ (373,168 ) $ (310,469 ) $ (33,140 )  $ (406,308 ) $ (310,469 )
Interest expense (201,229 ) (242,626 )   (201,229 ) (242,626 )
Net loss on derivative
liabilities (132,614 ) (337,132 )   (132,614 ) (337,132 )
Gain
on forgiveness and modification of debt 7,900 4,032,608   7,900 4,032,608
Gain
on sale of equipment 50,000    50,000 
Provision
for reserve on receivable due from MJ Enterprises  (100,000 )   (100,000 )
Net
income (loss) $ (649,111 ) $ 3,042,381 $ (33,140 )  $ (682,251 ) $ 3,042,381
Assets $ 32,817 $ 145,113 $ 115,520  $ 148,337 $ 145,113 Geographic
Areas  Major
Customers </t>
  </si>
  <si>
    <t>DERIVATIVE LIABILITY</t>
  </si>
  <si>
    <t>Derivative Instruments and Hedging Activities Disclosure [Abstract]</t>
  </si>
  <si>
    <t>4. DERIVATIVE
LIABILITY For
stock based derivative financial instruments, the Company estimated the total enterprise value based upon a combination of the
trending of the firm value from December 2006 to September 2015,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he
Companys derivative liabilities as of September 30, 2015 and December 31, 2014 are as follows:
· The debt conversion
feature embedded in the various Convertible Promissory Notes which contain anti-dilution provisions that would be triggered
if the Company issued instruments with rights to the Companys common stock at prices below this exercise price (described
in Note 2.)
· Derivative liabilities
related to outstanding warrants and options due to the Company having insufficient authorized shares to satisfy the exercise
or conversion of all outstanding instruments as of September 30, 2015 and December 31, 2014. The
fair value of the derivative liabilities as of September 30, 2015 and December 31, 2014 are as follows:
September
30, December 31,
Note conversion
feature liabilities $ 519,622 $ 375,949
Warrant
liability 713 11,772
Total $ 520,335 $ 387,721 The
change in the fair value of the derivative liability resulted in a loss of $48,751 in the third quarter of 2015 and a loss of
$132,614 for the nine months ended September 30, 2015 and has been recognized in the statement of operations for the respective
periods. A change in fair value of the derivative liability of resulted in a gain of $52,977 in the third quarter of 2014 and
a loss of $337,132 for the nine months ended September 30, 2014 and has been recognized in the respective periods. Significant
fluctuations in the variables used in calculating the value of the Companys derivative liabilities could have significant
impact on the fair market valuation.</t>
  </si>
  <si>
    <t>STOCKHOLDERS EQUITY</t>
  </si>
  <si>
    <t>Stockholders' Equity Note [Abstract]</t>
  </si>
  <si>
    <t xml:space="preserve">5. STOCKHOLDERS
EQUITY As
of September 30, 2015 the Company was authorized to issue up to 800,000,000 shares of common stock and 10,000,000 shares of preferred
stock. Authorized
Common Stock: Preferred
Stock Issuances The
Series B Convertible Preferred Stock is convertible into 160 shares of the Companys common stock and votes on an as-converted
basis (with each share having 160 votes). The Series B designation limits the holders rights to convert its Convertible
Preferred Stock, and the aggregate voting powers, to no more than 4.99% of the votes attributable to the total outstanding common
shares. As a result of the Company not having sufficient authorized shares to satisfy the conversion of all outstanding convertible
debt, share rights, convertible preferred stock, warrants and options, the Series B preferred shares have been moved into temporary
equity classification on the balance sheet. Warrants
Grants The
Company has issued warrants to purchase shares of its common stock to certain consultants and debt holders. As of September 30,
2015 and December 31, 2014 there were common stock warrants outstanding to purchase an aggregate of 1,217,941 and 545,294 shares
of common stock, respectively, pursuant to the warrant grant agreements. On
February 15, 2015, the Company granted a total of 300,000 warrants to the Companys board members. These warrants, included
in the summary below, grant the right to purchase one share of common stock at an exercise price of $0.10 per share. The warrants
were fully vested as of the grant date and contain a cashless exercise provision. The fair value of the warrants on the date of
grant was determined using the Black-Scholes model and was measured on the date of grant at $61,106. An expected volatility
assumption of 140% was used based on the volatility of the Companys stock price utilizing a look-back basis and the risk-free
interest rate of 1.62% which was derived from the U.S. treasury yields on the date of grant. The market price of the
Companys common stock on the grant date was $0.22 per share. The expiration date used in the valuation model
aligns with the warrant life of five years as indicated in the agreements. The dividend yield was assumed to be zero. On
May 30, 2015, the Company granted a total of 375,000 warrants to the Companys board members and one consultant. These warrants,
included in the summary below, grant the right to purchase one share of common stock at an exercise price of $0.05 per share.
The warrants were fully vested as of the grant date and contain a cashless exercise provision. The fair value of the warrants
on the date of grant was determined using the Black-Scholes model and was measured on the date of grant at $41,676. An
expected volatility assumption of 140% was used based on the volatility of the Companys stock price utilizing a look-back
basis and the risk-free interest rate of 1.49% which was derived from the U.S. treasury yields on the date of grant. The
market price of the Companys common stock on the grant date was $0.12 per share. The expiration date used in
the valuation model aligns with the warrant life of five years as indicated in the agreements. The dividend yield was
assumed to be zero. A
summary of the outstanding warrants is presented below:
Shares Weighted Weighted
Outstanding
at January 1, 2015 545,294 $ 4.26 2.24
Granted 675,000 0.07
Expired (2,353 ) 102.00
Warrants
outstanding at September 30, 2015 1,217,941 $ 0.35 4.32
Warrants
exercisable at September 30, 2015 1,217,941 $ 0.35 4.32 </t>
  </si>
  <si>
    <t>INCENTIVE STOCK PLANS</t>
  </si>
  <si>
    <t>Disclosure of Compensation Related Costs, Share-based Payments [Abstract]</t>
  </si>
  <si>
    <t>6. INCENTIVE
STOCK PLANS A
summary of the status of the outstanding incentive stock plans is presented below:
Shares Weighted Weighted Average
Options
outstanding at January 1, 2015 2,363 $ 921.00 3.53
Options
expired unexercised first quarter (1,264 )
Options
outstanding at September 30, 2015 1,099 $ 2,008 1.32
Options
exercisable at September 30, 2015 1,099 $ 2,008 1.32 All
compensation costs for the above options have been previously recognized in operations. As of September 30, 2015, the aggregate
intrinsic value of the stock options outstanding and exercisable was $0. There were no option grants made in the nine month periods
ended September 30, 2015 and 2014.</t>
  </si>
  <si>
    <t>REVERSE STOCK SPLIT</t>
  </si>
  <si>
    <t>Reverse Stock Split Abstract [Abstract]</t>
  </si>
  <si>
    <t>7. REVERSE STOCK SPLIT On
December 19, 2014, the Company filed a Certificate of Amendment to its Restated Certificate of Incorporation, as amended, with
the Secretary of State of the State of Nevada, to effect a 1-for-300 reverse stock split of its common stock, or the Reverse Stock
Split. This action had previously been approved by the Companys Board of Directors on November 4, 2014. As a result of
the Reverse Stock Split, every three hundred shares of the Companys pre-reverse split common stock were combined and reclassified
into one share of its common stock. No fractional shares were issued in connections with the Reverse Stock Split. Stockholders
who would have been entitled to receive a fractional share in connection with the Reverse Stock Split received one whole share.
The par value and other terms of the common stock were not affected by the Reverse Stock Split. The
Companys common stock began trading at its post-Reverse Stock Split price at the beginning of trading on December 22, 2014.</t>
  </si>
  <si>
    <t>PRINCIPAL BUSINESS ACTIVITY AND SIGNIFICANT ACCOUNTING POLICIES (Policies)</t>
  </si>
  <si>
    <t>Interim Financial Statements</t>
  </si>
  <si>
    <t>Interim
Financial Statements The
condensed consolidated financial statements as of September 30, 2015 and for the nine months ended September 30, 2015 and 2014
are unaudited. However, in the opinion of management of the Company, these condensed consolidated financial statements reflect
all material adjustments, consisting solely of normal recurring adjustments,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solidated financial statements and notes thereto included in the Companys Annual Report on Form 10-K
for the fiscal year ended December 31, 2014.</t>
  </si>
  <si>
    <t>Liquidity and Going Concern</t>
  </si>
  <si>
    <t>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a net loss for the nine months ended September 30, 2015 of approximately $582,000, had negative working capital of approximately
$4,082,000 and a stockholders deficiency of approximately $4,300,000 at September 30, 2015. Since inception the Companys
growth has been funded through a combination of convertible and non-convertible debt from private investors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As
of September 30, 2015, the Company continued to require waivers for debt covenant violations and extensions of maturity dates.
Refer to Note 2 for lender waivers and maturity extensions received from the lenders.</t>
  </si>
  <si>
    <t>Basis of Consolidation</t>
  </si>
  <si>
    <t>Basis
of Consolidation The
condensed consolidated financial statements include the accounts of NaturalNano, Inc. (NaturalNano or the Company),
a Nevada corporation, and its wholly owned subsidiaries NaturalNano Research, Inc. (NN Research) a Delaware corporation.
All significant inter-company accounts and transactions have been eliminated in consolidation.</t>
  </si>
  <si>
    <t>Description of the Business</t>
  </si>
  <si>
    <t xml:space="preserve">Description
of the Business Nanotechnology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In
the fourth quarter of 2014, the Company announced the new business line, ViralProtec, (www.viralprotec.com) a division of NaturalNano.
ViralProtec, is a reseller for healthcare personal protective equipment (PPE) and ancillary supplies. Our mission is to provide
personal protective equipment for caregivers for infectious patient care that meet or exceed CDC and WHO guidelines.
ViralProtec was created in response of the public concern and publicity surrounding the risk to caregivers and other responders
created by the Ebola virus. The Company will maintain inventory on hand for customers to order complete protection kits from a
single source instead multiple sources. </t>
  </si>
  <si>
    <t>Estimates</t>
  </si>
  <si>
    <t>Estimates 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inventory,
prepaid asset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September 2015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classifications</t>
  </si>
  <si>
    <t>Reclassifications Certain
prior year amounts have been reclassified to conform to the current year presentation.</t>
  </si>
  <si>
    <t>Income Taxes</t>
  </si>
  <si>
    <t>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tax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three
and nine month periods ending September 30, 2015 and 2014.</t>
  </si>
  <si>
    <t>Loss Per Share</t>
  </si>
  <si>
    <t xml:space="preserve">Loss
Per Shar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 As
of September 30, 2015 and 2014 there were 29,959,112 and 5,608,263 shares, respectively, underlying preferred stock, convertible
debt, outstanding options and warrants that could potentially dilute future earnings. In addition to these potentially dilutive
shares as of September 30, 2015 and 2014 were an additional 6,666,667 reserved shares underlying the July 23, 2014 Exchange and
Right to Shares Agreement with Cape One Master Fund II LLP further described in Note 2 below.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 </t>
  </si>
  <si>
    <t>Recent Accounting Pronouncements</t>
  </si>
  <si>
    <t>Recent
Accounting Pronouncements In
July 2015, the Financial Accounting Standards Board (FASB) issued Accounting Standards Update (ASU) 2015-011
to Topic 330, Inventory. This ASU requires entities using inventory costing methods other than last-in-first-out and retail inventory
method to value their inventory at the lower of cost and net realizable value. This ASU is effective for fiscal years beginning
after December 15, 2016 and is to be applied prospectively. Early adoption of this ASU is permitted. The Company does not expect
adoption of this ASU to have a material impact on its Consolidated Financial Statements.</t>
  </si>
  <si>
    <t>NOTES PAYABLE (Tables)</t>
  </si>
  <si>
    <t>Schedule of notes payable</t>
  </si>
  <si>
    <t xml:space="preserve">Notes
payable consisted of the following:
Notes Payable September
30, December 31,
Senior Secured
Convertible Notes $ 441,988 $ 441,988
Senior Secured Promissory
Notes 398,938 398,938
2014-2015
Convertible Promissory Notes 755,015 694,020
$ 1,595,941 $ 1,534,946 </t>
  </si>
  <si>
    <t>SEGMENT INFORMATION (Tables)</t>
  </si>
  <si>
    <t>Schedule of operations by reportable segment</t>
  </si>
  <si>
    <t xml:space="preserve">Information
concerning the Companys operations by reportable segment for the three and nine months ended September 30, 2015 and 2014
are as follows:
Nanotechnology ViralProtec Consolidated
For the three
months ended For the three
months ended For the three
months ended
September
30, September
30, September
30, September
30, September
30, September
30,
Revenue $ 24,371 $ 89,600 $ 9,760  $ 34,131 $ 89,600
Loss from operations $ (53,472 ) $ (32,774 ) $ (52,303 )  $ (105,775 ) $ (32,774 )
Interest expense (69,601 ) (50,362 )   (69,601 ) (50,362 )
Net loss (gain) on derivative
liabilities (48,751 ) 52,977   (48,751 ) 52,977
Gain
on forgiveness and modification of debt  325,335    325,335
Gain
on sale of equipment 50,000    50,000 
Provision
for reserve on receivable due from MJ Enterprises  (100,000)    (100,000)
Net
income (loss) $ (121,824 ) $ 195,176 $ (52,303 )  $ (174,127 ) $ 195,176
Nanotechnology ViralProtec Consolidated
For the nine
months ended For the nine
months ended For the nine
months ended
September
30, September
30, September
30, September
30, September
30, September
30,
Revenue $ 131,652 $ 135,774 $ 91,969  $ 223,621 $ 135,774
(Loss) income from operations $ (373,168 ) $ (310,469 ) $ (33,140 )  $ (406,308 ) $ (310,469 )
Interest expense (201,229 ) (242,626 )   (201,229 ) (242,626 )
Net loss on derivative
liabilities (132,614 ) (337,132 )   (132,614 ) (337,132 )
Gain
on forgiveness and modification of debt 7,900 4,032,608   7,900 4,032,608
Gain
on sale of equipment 50,000    50,000 
Provision
for reserve on receivable due from MJ Enterprises  (100,000 )   (100,000 )
Net
income (loss) $ (649,111 ) $ 3,042,381 $ (33,140 )  $ (682,251 ) $ 3,042,381
Assets $ 32,817 $ 145,113 $ 115,520  $ 148,337 $ 145,113 </t>
  </si>
  <si>
    <t>DERIVATIVE LIABILITY (Tables)</t>
  </si>
  <si>
    <t>Schedule of the fair value of the derivative liabilities</t>
  </si>
  <si>
    <t xml:space="preserve">The
fair value of the derivative liabilities as of September 30, 2015 and December 31, 2014 are as follows:
September
30, December 31,
Note conversion
feature liabilities $ 519,622 $ 375,949
Warrant
liability 713 11,772
Total $ 520,335 $ 387,721 </t>
  </si>
  <si>
    <t>STOCKHOLDERS EQUITY (Tables)</t>
  </si>
  <si>
    <t>Schedule of outstanding warrants</t>
  </si>
  <si>
    <t xml:space="preserve">A
summary of the outstanding warrants is presented below:
Shares Weighted Weighted
Outstanding at January 1, 2015 545,294 $ 4.26 2.24
Granted 675,000 0.07
Expired (2,353 ) 102.00
Warrants outstanding
at September 30, 2015 1,217,941 $ 0.35 4.32
Warrants exercisable
at September 30, 2015 1,217,941 $ 0.35 4.32 </t>
  </si>
  <si>
    <t>INCENTIVE STOCK PLANS (Tables)</t>
  </si>
  <si>
    <t>Schedule of outstanding incentive stock plans</t>
  </si>
  <si>
    <t xml:space="preserve">A
summary of the status of the outstanding incentive stock plans is presented below:
Shares Weighted Weighted Average
Options
outstanding at January 1, 2015 2,363 $ 921.00 3.53
Options
expired unexercised first quarter (1,264 )
Options
outstanding at September 30, 2015 1,099 $ 2,008 1.32
Options
exercisable at September 30, 2015 1,099 $ 2,008 1.32 </t>
  </si>
  <si>
    <t>PRINCIPAL BUSINESS ACTIVITY AND SIGNIFICANT ACCOUNTING POLICIES (Details Narrative) - USD ($)</t>
  </si>
  <si>
    <t>Jul. 23, 2014</t>
  </si>
  <si>
    <t>Working capital deficit</t>
  </si>
  <si>
    <t>Stockholders' deficiency</t>
  </si>
  <si>
    <t>Income tax expense</t>
  </si>
  <si>
    <t>Number of shares underlying preferred stock, convertible debt (in shares)</t>
  </si>
  <si>
    <t>Stock conversion limit percentage</t>
  </si>
  <si>
    <t>4.99%</t>
  </si>
  <si>
    <t>Cape One Master Fund II LP [Member]</t>
  </si>
  <si>
    <t>Number of potentially dilutive shares (in shares)</t>
  </si>
  <si>
    <t>Options And Securities [Member]</t>
  </si>
  <si>
    <t>NOTES PAYABLE (Details) - USD ($)</t>
  </si>
  <si>
    <t>Short-term Debt [Line Items]</t>
  </si>
  <si>
    <t>Notes payable</t>
  </si>
  <si>
    <t>Senior Secured Convertible Notes [Member]</t>
  </si>
  <si>
    <t>Senior Secured Promissory Note [Member]</t>
  </si>
  <si>
    <t>2014-2015 Convertible Promissory Notes [Member]</t>
  </si>
  <si>
    <t>NOTES PAYABLE (Details Narrative) - USD ($)</t>
  </si>
  <si>
    <t>May. 30, 2015</t>
  </si>
  <si>
    <t>Feb. 15, 2015</t>
  </si>
  <si>
    <t>Notes payable current</t>
  </si>
  <si>
    <t>Proceeds from notes payable</t>
  </si>
  <si>
    <t>Rights to reserved common shares fair value</t>
  </si>
  <si>
    <t>Gain on extinguishment of debt</t>
  </si>
  <si>
    <t>Senior Secured Convertible Notes and Senior Secured Promissory Notes [Member]</t>
  </si>
  <si>
    <t>Description of conversion terms</t>
  </si>
  <si>
    <t>The conversion rate for principal
and accrued interest on Senior Secured Convertible Notes is 75% of the lowest volume weighted average price (VWAP) of the Companys
common stock for the 1, 5 or 10 days immediately prior to the conversion.</t>
  </si>
  <si>
    <t>Forbearance interest rate</t>
  </si>
  <si>
    <t>18.00%</t>
  </si>
  <si>
    <t>Number of promissory notes issued</t>
  </si>
  <si>
    <t>Description of collateral</t>
  </si>
  <si>
    <t>Secured by, among other things,
(i) the continuing security interest in certain assets of the Company pursuant to the terms of the Initial Notes dated March 7,
2007, (ii) the Pledge Agreement, as defined in the Initial Notes, and (iii) the Patent Security Agreement, dated as of March 6,
2007.</t>
  </si>
  <si>
    <t>Conversion price (in dollars per share)</t>
  </si>
  <si>
    <t>Revised conversion price (in dollars per share)</t>
  </si>
  <si>
    <t>2014-2015 Convertible Promissory Notes [Member] | Warrant [Member] | Board Members [Member]</t>
  </si>
  <si>
    <t>Number of shares issued</t>
  </si>
  <si>
    <t>Exercise price (in dollars per share)</t>
  </si>
  <si>
    <t>2014-2015 Convertible Promissory Notes [Member] | Warrant [Member] | Board Members &amp; One Consultant [Member]</t>
  </si>
  <si>
    <t>Subordinated Secured Convertible Note [Member] | Cape One Master Fund II LP [Member]</t>
  </si>
  <si>
    <t>Number of reserve common stock issued</t>
  </si>
  <si>
    <t>Percentage of beneficial ownership limitation</t>
  </si>
  <si>
    <t>Description of lockup provision</t>
  </si>
  <si>
    <t>Lockup provision in the agreement
that specifies that Cape One will not sell, transfer or hypothecate any of the reserved shares until Alpha Capital Anstalt has
received $3,500,000 from the proceeds of sales of shares obtained upon conversion of notes issued by the Company and held by Alpha
as of the date of this agreement. Upon expiration of the Lockup period, Cape One shall be allowed to sell the lesser of (i) 5%
of the daily trading volume of the Companys common stock or, (ii) 10% of the reserved shares in any calendar month.</t>
  </si>
  <si>
    <t>Increase (decrease) fair value rights liability</t>
  </si>
  <si>
    <t>Debt instrument forbearance increased amount</t>
  </si>
  <si>
    <t>Loss on modification of debt</t>
  </si>
  <si>
    <t>Subordinated Secured Convertible Note [Member] | Alpha Capital Anstalt [Member]</t>
  </si>
  <si>
    <t>Proceeds receivable from sale of shares obtained</t>
  </si>
  <si>
    <t>NOTES PAYABLE (Details Narrative 1) - USD ($)</t>
  </si>
  <si>
    <t>Jun. 26, 2014</t>
  </si>
  <si>
    <t>Jul. 30, 2014</t>
  </si>
  <si>
    <t>Jun. 30, 2014</t>
  </si>
  <si>
    <t>Platinum Long Term Growth IV, LLC and Merit Consulting LLC [Member]</t>
  </si>
  <si>
    <t>Accrued and unpaid interest</t>
  </si>
  <si>
    <t>Repayment of debt origination</t>
  </si>
  <si>
    <t>Reversal of registration rights liabilities</t>
  </si>
  <si>
    <t>Platinum Long Term Growth IV, LLC and Merit Consulting LLC [Member] | Series C Preferred Stock [Member]</t>
  </si>
  <si>
    <t>Number of shares cancelled</t>
  </si>
  <si>
    <t>Bitcoin Bidder Inc [Member]</t>
  </si>
  <si>
    <t>Repayments of notes payable</t>
  </si>
  <si>
    <t>SEGMENT INFORMATION (Details) - USD ($)</t>
  </si>
  <si>
    <t>(Loss) income from operations</t>
  </si>
  <si>
    <t>Net loss (gain) on derivative liability</t>
  </si>
  <si>
    <t>Gain on forgiveness and modification of debt</t>
  </si>
  <si>
    <t>Net income (loss)</t>
  </si>
  <si>
    <t>Assets</t>
  </si>
  <si>
    <t>Nanotechnology Segment [Member]</t>
  </si>
  <si>
    <t>Viralprotec Segment [Member]</t>
  </si>
  <si>
    <t>SEGMENT INFORMATION (Detail Narrative)</t>
  </si>
  <si>
    <t>Sep. 30, 2015USD ($)</t>
  </si>
  <si>
    <t>Sep. 30, 2014USD ($)</t>
  </si>
  <si>
    <t>Sep. 30, 2015USD ($)Number</t>
  </si>
  <si>
    <t>Number of reportable segments | Number</t>
  </si>
  <si>
    <t>Sales revenue</t>
  </si>
  <si>
    <t>UNITED STATES</t>
  </si>
  <si>
    <t>Viralprotec Segment [Member] | Sales Revenue, Net [Member]</t>
  </si>
  <si>
    <t>Concentration risk, percentage</t>
  </si>
  <si>
    <t>11.00%</t>
  </si>
  <si>
    <t>Nanotechnology Segment [Member] | Sales Revenue, Net [Member]</t>
  </si>
  <si>
    <t>64.00%</t>
  </si>
  <si>
    <t>93.00%</t>
  </si>
  <si>
    <t>DERIVATIVE LIABILITY (Details) - USD ($)</t>
  </si>
  <si>
    <t>Derivative Instruments and Hedging Activities Disclosures [Line Items]</t>
  </si>
  <si>
    <t>Note conversion feature liabilities</t>
  </si>
  <si>
    <t>Total</t>
  </si>
  <si>
    <t>Warrant [Member]</t>
  </si>
  <si>
    <t>DERIVATIVE LIABILITY (Details Narrative) - USD ($)</t>
  </si>
  <si>
    <t>STOCKHOLDERS EQUITY (Details) - Warrant [Member]</t>
  </si>
  <si>
    <t>Sep. 30, 2015$ / sharesshares</t>
  </si>
  <si>
    <t>Share-based Compensation Arrangement by Share-based Payment Award, Equity Instruments Other than Options, Nonvested, Number of Shares [Roll Forward]</t>
  </si>
  <si>
    <t>Outstanding at beginning of period</t>
  </si>
  <si>
    <t>Granted</t>
  </si>
  <si>
    <t>Expired</t>
  </si>
  <si>
    <t>Outstanding at end of period</t>
  </si>
  <si>
    <t>Exercisable at end of the period</t>
  </si>
  <si>
    <t>Share-based Compensation Arrangement by Share-based Payment Award, Equity Instruments Other than Options, Nonvested, Weighted Average Grant Date Fair Value [Abstract]</t>
  </si>
  <si>
    <t>Outstanding at beginning of period | $ / shares</t>
  </si>
  <si>
    <t>Granted | $ / shares</t>
  </si>
  <si>
    <t>Expired | $ / shares</t>
  </si>
  <si>
    <t>Outstanding at end of period | $ / shares</t>
  </si>
  <si>
    <t>Exercisable at end of the period | $ / shares</t>
  </si>
  <si>
    <t>Share-based Compensation Arrangement by Share-based Payment Award, Equity Instruments Other than Options, Nonvested, Weighted Average Remaining Contractual Term [Roll Forward]</t>
  </si>
  <si>
    <t>2 years 2 months 27 days</t>
  </si>
  <si>
    <t>4 years 3 months 25 days</t>
  </si>
  <si>
    <t>STOCKHOLDERS EQUITY (Details Narrative) - USD ($)</t>
  </si>
  <si>
    <t>Preferred stock, shares authorized</t>
  </si>
  <si>
    <t>Common stock warrants outstanding</t>
  </si>
  <si>
    <t>Stock issued during period, shares, conversion of shares</t>
  </si>
  <si>
    <t>Board Members [Member]</t>
  </si>
  <si>
    <t>Warrants, granted</t>
  </si>
  <si>
    <t>Fair value of the warrants granted</t>
  </si>
  <si>
    <t>Expected volatility assumption</t>
  </si>
  <si>
    <t>140.00%</t>
  </si>
  <si>
    <t>Rsk-free interest rate</t>
  </si>
  <si>
    <t>1.62%</t>
  </si>
  <si>
    <t>Market price of common stock (in dollars per share)</t>
  </si>
  <si>
    <t>Exercise price of stock (in dollars per share)</t>
  </si>
  <si>
    <t>Warrant life</t>
  </si>
  <si>
    <t>5 years</t>
  </si>
  <si>
    <t>Dividend yield</t>
  </si>
  <si>
    <t>0.00%</t>
  </si>
  <si>
    <t>Board Members &amp; One Consultant [Member]</t>
  </si>
  <si>
    <t>1.49%</t>
  </si>
  <si>
    <t>INCENTIVE STOCK PLANS (Details) - Incentive Stock Plans [Member]</t>
  </si>
  <si>
    <t>Share-based Compensation Arrangement by Share-based Payment Award, Options, Outstanding [Roll Forward]</t>
  </si>
  <si>
    <t>Outstanding at beginning balance</t>
  </si>
  <si>
    <t>Expired unexercised</t>
  </si>
  <si>
    <t>Outstanding at ending balance</t>
  </si>
  <si>
    <t>Share-based Compensation Arrangement by Share-based Payment Award, Options, Outstanding, Weighted Average Exercise Price [Roll Forward]</t>
  </si>
  <si>
    <t>Outstanding at beginnig of period | $ / shares</t>
  </si>
  <si>
    <t>Share-based Compensation Arrangement by Share-based Payment Award, Options, Outstanding, Weighted Average Remaining Contractual Term [Roll Forward]</t>
  </si>
  <si>
    <t>Outstanding at beginnig of period</t>
  </si>
  <si>
    <t>3 years 6 months 11 days</t>
  </si>
  <si>
    <t>1 year 3 months 25 days</t>
  </si>
  <si>
    <t>INCENTIVE STOCK PLANS (Details Narrative)</t>
  </si>
  <si>
    <t>Aggregate intrinsic value of the stock options outstanding</t>
  </si>
  <si>
    <t>Aggregate intrinsic value of the stock options exercisable</t>
  </si>
  <si>
    <t>REVERSE STOCK SPLIT (Details Narrative)</t>
  </si>
  <si>
    <t>Reverse Stock Split Details Narrative</t>
  </si>
  <si>
    <t>Stockholders' equity, reverse stock split</t>
  </si>
  <si>
    <t>1-for-300 reverse stock split of its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6389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5">
        <v>2093502</v>
      </c>
    </row>
    <row spans="1:3" r="16">
      <c t="s" r="A16" s="4">
        <v>26</v>
      </c>
      <c t="s" r="B16" s="6">
        <v>27</v>
      </c>
    </row>
    <row spans="1:3"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42</v>
      </c>
    </row>
    <row spans="1:2" r="4">
      <c t="s" r="A4" s="4">
        <v>163</v>
      </c>
      <c t="s" r="B4" s="4">
        <v>164</v>
      </c>
    </row>
    <row spans="1:2" r="5">
      <c t="s" r="A5" s="4">
        <v>165</v>
      </c>
      <c t="s" r="B5" s="4">
        <v>166</v>
      </c>
    </row>
    <row spans="1:2" r="6">
      <c t="s" r="A6" s="4">
        <v>167</v>
      </c>
      <c t="s" r="B6" s="4">
        <v>168</v>
      </c>
    </row>
    <row spans="1:2" r="7">
      <c t="s" r="A7" s="4">
        <v>169</v>
      </c>
      <c t="s" r="B7" s="4">
        <v>170</v>
      </c>
    </row>
    <row spans="1:2" r="8">
      <c t="s" r="A8" s="4">
        <v>171</v>
      </c>
      <c t="s" r="B8" s="4">
        <v>172</v>
      </c>
    </row>
    <row spans="1:2" r="9">
      <c t="s" r="A9" s="4">
        <v>173</v>
      </c>
      <c t="s" r="B9" s="4">
        <v>174</v>
      </c>
    </row>
    <row spans="1:2" r="10">
      <c t="s" r="A10" s="4">
        <v>175</v>
      </c>
      <c t="s" r="B10" s="4">
        <v>176</v>
      </c>
    </row>
    <row spans="1:2" r="11">
      <c t="s" r="A11" s="4">
        <v>177</v>
      </c>
      <c t="s" r="B11" s="4">
        <v>178</v>
      </c>
    </row>
    <row spans="1:2" r="12">
      <c t="s" r="A12" s="4">
        <v>179</v>
      </c>
      <c t="s" r="B12" s="4">
        <v>180</v>
      </c>
    </row>
    <row spans="1:2" r="13">
      <c t="s" r="A13" s="4">
        <v>181</v>
      </c>
      <c t="s" r="B13" s="4">
        <v>182</v>
      </c>
    </row>
    <row spans="1:2" r="14">
      <c t="s" r="A14" s="4">
        <v>183</v>
      </c>
      <c t="s" r="B1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45</v>
      </c>
    </row>
    <row spans="1:2" r="4">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8</v>
      </c>
      <c t="s" r="B1" s="2">
        <v>1</v>
      </c>
    </row>
    <row spans="1:2" r="2">
      <c t="s" r="B2" s="2">
        <v>2</v>
      </c>
    </row>
    <row spans="1:2" r="3">
      <c t="s" r="A3" s="3">
        <v>148</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1</v>
      </c>
      <c t="s" r="B1" s="2">
        <v>1</v>
      </c>
    </row>
    <row spans="1:2" r="2">
      <c t="s" r="B2" s="2">
        <v>2</v>
      </c>
    </row>
    <row spans="1:2" r="3">
      <c t="s" r="A3" s="3">
        <v>151</v>
      </c>
    </row>
    <row spans="1:2" r="4">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4</v>
      </c>
      <c t="s" r="B1" s="2">
        <v>1</v>
      </c>
    </row>
    <row spans="1:2" r="2">
      <c t="s" r="B2" s="2">
        <v>2</v>
      </c>
    </row>
    <row spans="1:2" r="3">
      <c t="s" r="A3" s="3">
        <v>154</v>
      </c>
    </row>
    <row spans="1:2" r="4">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7</v>
      </c>
      <c t="s" r="B1" s="2">
        <v>1</v>
      </c>
    </row>
    <row spans="1:2" r="2">
      <c t="s" r="B2" s="2">
        <v>2</v>
      </c>
    </row>
    <row spans="1:2" r="3">
      <c t="s" r="A3" s="3">
        <v>157</v>
      </c>
    </row>
    <row spans="1:2" r="4">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043</v>
      </c>
      <c t="n" r="C3" s="7">
        <v>0</v>
      </c>
    </row>
    <row spans="1:3" r="4">
      <c t="s" r="A4" s="4">
        <v>33</v>
      </c>
      <c t="s" r="B4" s="4">
        <v>34</v>
      </c>
      <c t="n" r="C4" s="5">
        <v>5036</v>
      </c>
    </row>
    <row spans="1:3" r="5">
      <c t="s" r="A5" s="4">
        <v>35</v>
      </c>
      <c t="n" r="B5" s="7">
        <v>133254</v>
      </c>
      <c t="n" r="C5" s="5">
        <v>231764</v>
      </c>
    </row>
    <row spans="1:3" r="6">
      <c t="s" r="A6" s="4">
        <v>36</v>
      </c>
      <c t="n" r="B6" s="5">
        <v>7040</v>
      </c>
      <c t="n" r="C6" s="5">
        <v>73140</v>
      </c>
    </row>
    <row spans="1:3" r="7">
      <c t="s" r="A7" s="4">
        <v>37</v>
      </c>
      <c t="n" r="B7" s="5">
        <v>148337</v>
      </c>
      <c t="n" r="C7" s="5">
        <v>309940</v>
      </c>
    </row>
    <row spans="1:3" r="8">
      <c t="s" r="A8" s="4">
        <v>38</v>
      </c>
      <c t="n" r="B8" s="5">
        <v>148337</v>
      </c>
      <c t="n" r="C8" s="5">
        <v>309940</v>
      </c>
    </row>
    <row spans="1:3" r="9">
      <c t="s" r="A9" s="3">
        <v>39</v>
      </c>
    </row>
    <row spans="1:3" r="10">
      <c t="s" r="A10" s="4">
        <v>40</v>
      </c>
      <c t="n" r="B10" s="5">
        <v>1595941</v>
      </c>
      <c t="n" r="C10" s="5">
        <v>1534946</v>
      </c>
    </row>
    <row spans="1:3" r="11">
      <c t="s" r="A11" s="4">
        <v>41</v>
      </c>
      <c t="n" r="B11" s="5">
        <v>490543</v>
      </c>
      <c t="n" r="C11" s="5">
        <v>572128</v>
      </c>
    </row>
    <row spans="1:3" r="12">
      <c t="s" r="A12" s="4">
        <v>42</v>
      </c>
      <c t="n" r="B12" s="5">
        <v>90244</v>
      </c>
      <c t="n" r="C12" s="7">
        <v>97095</v>
      </c>
    </row>
    <row spans="1:3" r="13">
      <c t="s" r="A13" s="4">
        <v>43</v>
      </c>
      <c t="n" r="B13" s="5">
        <v>40965</v>
      </c>
      <c t="s" r="C13" s="4">
        <v>34</v>
      </c>
    </row>
    <row spans="1:3" r="14">
      <c t="s" r="A14" s="4">
        <v>44</v>
      </c>
      <c t="n" r="B14" s="5">
        <v>441166</v>
      </c>
      <c t="n" r="C14" s="7">
        <v>239937</v>
      </c>
    </row>
    <row spans="1:3" r="15">
      <c t="s" r="A15" s="4">
        <v>45</v>
      </c>
      <c t="n" r="B15" s="5">
        <v>1138948</v>
      </c>
      <c t="n" r="C15" s="5">
        <v>1068448</v>
      </c>
    </row>
    <row spans="1:3" r="16">
      <c t="s" r="A16" s="4">
        <v>46</v>
      </c>
      <c t="n" r="B16" s="5">
        <v>12324</v>
      </c>
      <c t="n" r="C16" s="5">
        <v>12324</v>
      </c>
    </row>
    <row spans="1:3" r="17">
      <c t="s" r="A17" s="4">
        <v>47</v>
      </c>
      <c t="n" r="B17" s="5">
        <v>520335</v>
      </c>
      <c t="n" r="C17" s="5">
        <v>387721</v>
      </c>
    </row>
    <row spans="1:3" r="18">
      <c t="s" r="A18" s="4">
        <v>48</v>
      </c>
      <c t="n" r="B18" s="5">
        <v>4330466</v>
      </c>
      <c t="n" r="C18" s="5">
        <v>3912599</v>
      </c>
    </row>
    <row spans="1:3" r="19">
      <c t="s" r="A19" s="4">
        <v>49</v>
      </c>
      <c t="n" r="B19" s="5">
        <v>4330466</v>
      </c>
      <c t="n" r="C19" s="5">
        <v>3912599</v>
      </c>
    </row>
    <row spans="1:3" r="20">
      <c t="s" r="A20" s="4">
        <v>50</v>
      </c>
      <c t="n" r="B20" s="7">
        <v>174086</v>
      </c>
      <c t="n" r="C20" s="7">
        <v>559289</v>
      </c>
    </row>
    <row spans="1:3" r="21">
      <c t="s" r="A21" s="4">
        <v>51</v>
      </c>
      <c t="s" r="B21" s="4">
        <v>34</v>
      </c>
      <c t="s" r="C21" s="4">
        <v>34</v>
      </c>
    </row>
    <row spans="1:3" r="22">
      <c t="s" r="A22" s="3">
        <v>52</v>
      </c>
    </row>
    <row spans="1:3" r="23">
      <c t="s" r="A23" s="4">
        <v>53</v>
      </c>
      <c t="n" r="B23" s="7">
        <v>2094</v>
      </c>
      <c t="n" r="C23" s="7">
        <v>2094</v>
      </c>
    </row>
    <row spans="1:3" r="24">
      <c t="s" r="A24" s="4">
        <v>54</v>
      </c>
      <c t="n" r="B24" s="5">
        <v>21943031</v>
      </c>
      <c t="n" r="C24" s="5">
        <v>21454431</v>
      </c>
    </row>
    <row spans="1:3" r="25">
      <c t="s" r="A25" s="4">
        <v>55</v>
      </c>
      <c t="n" r="B25" s="5">
        <v>-26302855</v>
      </c>
      <c t="n" r="C25" s="5">
        <v>-25620604</v>
      </c>
    </row>
    <row spans="1:3" r="26">
      <c t="s" r="A26" s="4">
        <v>56</v>
      </c>
      <c t="n" r="B26" s="5">
        <v>-4357730</v>
      </c>
      <c t="n" r="C26" s="5">
        <v>-4164079</v>
      </c>
    </row>
    <row spans="1:3" r="27">
      <c t="s" r="A27" s="4">
        <v>57</v>
      </c>
      <c t="n" r="B27" s="7">
        <v>148337</v>
      </c>
      <c t="n" r="C27" s="7">
        <v>309940</v>
      </c>
    </row>
    <row spans="1:3" r="28">
      <c t="s" r="A28" s="4">
        <v>58</v>
      </c>
    </row>
    <row spans="1:3" r="29">
      <c t="s" r="A29" s="3">
        <v>52</v>
      </c>
    </row>
    <row spans="1:3" r="30">
      <c t="s" r="A30" s="4">
        <v>59</v>
      </c>
      <c t="s" r="B30" s="4">
        <v>34</v>
      </c>
      <c t="s" r="C30" s="4">
        <v>34</v>
      </c>
    </row>
    <row spans="1:3" r="31">
      <c t="s" r="A31" s="4">
        <v>56</v>
      </c>
      <c t="s" r="B31" s="4">
        <v>34</v>
      </c>
      <c t="s" r="C31" s="4">
        <v>34</v>
      </c>
    </row>
    <row spans="1:3" r="32">
      <c t="s" r="A32" s="4">
        <v>60</v>
      </c>
    </row>
    <row spans="1:3" r="33">
      <c t="s" r="A33" s="3">
        <v>39</v>
      </c>
    </row>
    <row spans="1:3" r="34">
      <c t="s" r="A34" s="4">
        <v>61</v>
      </c>
      <c t="n" r="B34" s="7">
        <v>1515</v>
      </c>
      <c t="n" r="C34" s="7">
        <v>2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00</v>
      </c>
      <c t="s" r="B1" s="2">
        <v>201</v>
      </c>
      <c t="s" r="C1" s="2">
        <v>2</v>
      </c>
      <c t="s" r="D1" s="2">
        <v>77</v>
      </c>
      <c t="s" r="E1" s="2">
        <v>2</v>
      </c>
      <c t="s" r="F1" s="2">
        <v>77</v>
      </c>
      <c t="s" r="G1" s="2">
        <v>30</v>
      </c>
    </row>
    <row spans="1:7" r="2">
      <c t="s" r="A2" s="4">
        <v>112</v>
      </c>
      <c t="n" r="C2" s="7">
        <v>-174127</v>
      </c>
      <c t="n" r="D2" s="7">
        <v>195176</v>
      </c>
      <c t="n" r="E2" s="7">
        <v>-682251</v>
      </c>
      <c t="n" r="F2" s="7">
        <v>3042381</v>
      </c>
    </row>
    <row spans="1:7" r="3">
      <c t="s" r="A3" s="4">
        <v>202</v>
      </c>
      <c t="n" r="E3" s="5">
        <v>4182000</v>
      </c>
    </row>
    <row spans="1:7" r="4">
      <c t="s" r="A4" s="4">
        <v>203</v>
      </c>
      <c t="n" r="C4" s="7">
        <v>-4357730</v>
      </c>
      <c t="n" r="E4" s="7">
        <v>-4357730</v>
      </c>
      <c t="n" r="G4" s="7">
        <v>-4164079</v>
      </c>
    </row>
    <row spans="1:7" r="5">
      <c t="s" r="A5" s="4">
        <v>204</v>
      </c>
      <c t="s" r="C5" s="4">
        <v>34</v>
      </c>
      <c t="s" r="D5" s="4">
        <v>34</v>
      </c>
      <c t="s" r="E5" s="4">
        <v>34</v>
      </c>
      <c t="s" r="F5" s="4">
        <v>34</v>
      </c>
    </row>
    <row spans="1:7" r="6">
      <c t="s" r="A6" s="4">
        <v>205</v>
      </c>
      <c t="n" r="E6" s="5">
        <v>29959112</v>
      </c>
    </row>
    <row spans="1:7" r="7">
      <c t="s" r="A7" s="4">
        <v>206</v>
      </c>
      <c t="s" r="E7" s="4">
        <v>207</v>
      </c>
    </row>
    <row spans="1:7" r="8">
      <c t="s" r="A8" s="4">
        <v>208</v>
      </c>
    </row>
    <row spans="1:7" r="9">
      <c t="s" r="A9" s="4">
        <v>209</v>
      </c>
      <c t="n" r="B9" s="5">
        <v>6666667</v>
      </c>
      <c t="n" r="E9" s="5">
        <v>6666667</v>
      </c>
      <c t="n" r="F9" s="5">
        <v>6666667</v>
      </c>
    </row>
    <row spans="1:7" r="10">
      <c t="s" r="A10" s="4">
        <v>210</v>
      </c>
    </row>
    <row spans="1:7" r="11">
      <c t="s" r="A11" s="4">
        <v>205</v>
      </c>
      <c t="n" r="E11" s="5">
        <v>29959112</v>
      </c>
      <c t="n" r="F11" s="5">
        <v>560826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11</v>
      </c>
      <c t="s" r="B1" s="2">
        <v>2</v>
      </c>
      <c t="s" r="C1" s="2">
        <v>30</v>
      </c>
    </row>
    <row spans="1:3" r="2">
      <c t="s" r="A2" s="3">
        <v>212</v>
      </c>
    </row>
    <row spans="1:3" r="3">
      <c t="s" r="A3" s="4">
        <v>213</v>
      </c>
      <c t="n" r="B3" s="7">
        <v>1595941</v>
      </c>
      <c t="n" r="C3" s="7">
        <v>1534946</v>
      </c>
    </row>
    <row spans="1:3" r="4">
      <c t="s" r="A4" s="4">
        <v>214</v>
      </c>
    </row>
    <row spans="1:3" r="5">
      <c t="s" r="A5" s="3">
        <v>212</v>
      </c>
    </row>
    <row spans="1:3" r="6">
      <c t="s" r="A6" s="4">
        <v>213</v>
      </c>
      <c t="n" r="B6" s="5">
        <v>441988</v>
      </c>
      <c t="n" r="C6" s="5">
        <v>441988</v>
      </c>
    </row>
    <row spans="1:3" r="7">
      <c t="s" r="A7" s="4">
        <v>215</v>
      </c>
    </row>
    <row spans="1:3" r="8">
      <c t="s" r="A8" s="3">
        <v>212</v>
      </c>
    </row>
    <row spans="1:3" r="9">
      <c t="s" r="A9" s="4">
        <v>213</v>
      </c>
      <c t="n" r="B9" s="5">
        <v>398938</v>
      </c>
      <c t="n" r="C9" s="5">
        <v>398938</v>
      </c>
    </row>
    <row spans="1:3" r="10">
      <c t="s" r="A10" s="4">
        <v>216</v>
      </c>
    </row>
    <row spans="1:3" r="11">
      <c t="s" r="A11" s="3">
        <v>212</v>
      </c>
    </row>
    <row spans="1:3" r="12">
      <c t="s" r="A12" s="4">
        <v>213</v>
      </c>
      <c t="n" r="B12" s="7">
        <v>755015</v>
      </c>
      <c t="n" r="C12" s="7">
        <v>6940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s>
  <sheetData>
    <row spans="1:9" r="1">
      <c t="s" r="A1" s="1">
        <v>217</v>
      </c>
      <c t="s" r="B1" s="2">
        <v>218</v>
      </c>
      <c t="s" r="C1" s="2">
        <v>219</v>
      </c>
      <c t="s" r="D1" s="2">
        <v>201</v>
      </c>
      <c t="s" r="E1" s="2">
        <v>2</v>
      </c>
      <c t="s" r="F1" s="2">
        <v>77</v>
      </c>
      <c t="s" r="G1" s="2">
        <v>2</v>
      </c>
      <c t="s" r="H1" s="2">
        <v>77</v>
      </c>
      <c t="s" r="I1" s="2">
        <v>30</v>
      </c>
    </row>
    <row spans="1:9" r="2">
      <c t="s" r="A2" s="4">
        <v>220</v>
      </c>
      <c t="n" r="E2" s="7">
        <v>1595941</v>
      </c>
      <c t="n" r="G2" s="7">
        <v>1595941</v>
      </c>
      <c t="n" r="I2" s="7">
        <v>1534946</v>
      </c>
    </row>
    <row spans="1:9" r="3">
      <c t="s" r="A3" s="4">
        <v>221</v>
      </c>
      <c t="n" r="G3" s="5">
        <v>61000</v>
      </c>
      <c t="n" r="H3" s="7">
        <v>714010</v>
      </c>
    </row>
    <row spans="1:9" r="4">
      <c t="s" r="A4" s="4">
        <v>222</v>
      </c>
      <c t="n" r="E4" s="7">
        <v>174086</v>
      </c>
      <c t="n" r="G4" s="5">
        <v>174086</v>
      </c>
      <c t="n" r="I4" s="5">
        <v>559289</v>
      </c>
    </row>
    <row spans="1:9" r="5">
      <c t="s" r="A5" s="4">
        <v>223</v>
      </c>
      <c t="s" r="E5" s="4">
        <v>34</v>
      </c>
      <c t="n" r="F5" s="7">
        <v>325335</v>
      </c>
      <c t="n" r="G5" s="5">
        <v>7900</v>
      </c>
      <c t="n" r="H5" s="5">
        <v>4032608</v>
      </c>
    </row>
    <row spans="1:9" r="6">
      <c t="s" r="A6" s="4">
        <v>224</v>
      </c>
    </row>
    <row spans="1:9" r="7">
      <c t="s" r="A7" s="4">
        <v>220</v>
      </c>
      <c t="n" r="E7" s="7">
        <v>840926</v>
      </c>
      <c t="n" r="G7" s="7">
        <v>840926</v>
      </c>
      <c t="n" r="I7" s="5">
        <v>840926</v>
      </c>
    </row>
    <row spans="1:9" r="8">
      <c t="s" r="A8" s="4">
        <v>225</v>
      </c>
      <c t="s" r="G8" s="4">
        <v>226</v>
      </c>
    </row>
    <row spans="1:9" r="9">
      <c t="s" r="A9" s="4">
        <v>227</v>
      </c>
      <c t="s" r="G9" s="4">
        <v>228</v>
      </c>
    </row>
    <row spans="1:9" r="10">
      <c t="s" r="A10" s="4">
        <v>216</v>
      </c>
    </row>
    <row spans="1:9" r="11">
      <c t="s" r="A11" s="4">
        <v>220</v>
      </c>
      <c t="n" r="E11" s="7">
        <v>755015</v>
      </c>
      <c t="n" r="G11" s="7">
        <v>755015</v>
      </c>
      <c t="n" r="I11" s="5">
        <v>694020</v>
      </c>
    </row>
    <row spans="1:9" r="12">
      <c t="s" r="A12" s="4">
        <v>227</v>
      </c>
      <c t="s" r="G12" s="4">
        <v>228</v>
      </c>
    </row>
    <row spans="1:9" r="13">
      <c t="s" r="A13" s="4">
        <v>229</v>
      </c>
      <c t="n" r="G13" s="5">
        <v>2</v>
      </c>
    </row>
    <row spans="1:9" r="14">
      <c t="s" r="A14" s="4">
        <v>221</v>
      </c>
      <c t="n" r="G14" s="7">
        <v>61000</v>
      </c>
    </row>
    <row spans="1:9" r="15">
      <c t="s" r="A15" s="4">
        <v>230</v>
      </c>
      <c t="s" r="G15" s="4">
        <v>231</v>
      </c>
    </row>
    <row spans="1:9" r="16">
      <c t="s" r="A16" s="4">
        <v>232</v>
      </c>
      <c t="n" r="E16" s="10">
        <v>0.3</v>
      </c>
      <c t="n" r="G16" s="10">
        <v>0.3</v>
      </c>
    </row>
    <row spans="1:9" r="17">
      <c t="s" r="A17" s="4">
        <v>233</v>
      </c>
      <c t="n" r="E17" s="10">
        <v>0.5</v>
      </c>
      <c t="n" r="G17" s="10">
        <v>0.5</v>
      </c>
    </row>
    <row spans="1:9" r="18">
      <c t="s" r="A18" s="4">
        <v>234</v>
      </c>
    </row>
    <row spans="1:9" r="19">
      <c t="s" r="A19" s="4">
        <v>235</v>
      </c>
      <c t="n" r="C19" s="5">
        <v>300000</v>
      </c>
    </row>
    <row spans="1:9" r="20">
      <c t="s" r="A20" s="4">
        <v>236</v>
      </c>
      <c t="n" r="C20" s="9">
        <v>0.1</v>
      </c>
    </row>
    <row spans="1:9" r="21">
      <c t="s" r="A21" s="4">
        <v>237</v>
      </c>
    </row>
    <row spans="1:9" r="22">
      <c t="s" r="A22" s="4">
        <v>235</v>
      </c>
      <c t="n" r="B22" s="5">
        <v>375000</v>
      </c>
    </row>
    <row spans="1:9" r="23">
      <c t="s" r="A23" s="4">
        <v>236</v>
      </c>
      <c t="n" r="B23" s="9">
        <v>0.05</v>
      </c>
    </row>
    <row spans="1:9" r="24">
      <c t="s" r="A24" s="4">
        <v>238</v>
      </c>
    </row>
    <row spans="1:9" r="25">
      <c t="s" r="A25" s="4">
        <v>213</v>
      </c>
      <c t="n" r="D25" s="7">
        <v>379624</v>
      </c>
    </row>
    <row spans="1:9" r="26">
      <c t="s" r="A26" s="4">
        <v>239</v>
      </c>
      <c t="n" r="D26" s="5">
        <v>6666667</v>
      </c>
    </row>
    <row spans="1:9" r="27">
      <c t="s" r="A27" s="4">
        <v>240</v>
      </c>
      <c t="s" r="D27" s="4">
        <v>207</v>
      </c>
    </row>
    <row spans="1:9" r="28">
      <c t="s" r="A28" s="4">
        <v>241</v>
      </c>
      <c t="s" r="D28" s="4">
        <v>242</v>
      </c>
    </row>
    <row spans="1:9" r="29">
      <c t="s" r="A29" s="4">
        <v>222</v>
      </c>
      <c t="n" r="E29" s="7">
        <v>174086</v>
      </c>
      <c t="n" r="F29" s="5">
        <v>54289</v>
      </c>
      <c t="n" r="G29" s="7">
        <v>174086</v>
      </c>
      <c t="n" r="H29" s="5">
        <v>54289</v>
      </c>
    </row>
    <row spans="1:9" r="30">
      <c t="s" r="A30" s="4">
        <v>223</v>
      </c>
      <c t="n" r="F30" s="7">
        <v>325335</v>
      </c>
    </row>
    <row spans="1:9" r="31">
      <c t="s" r="A31" s="4">
        <v>243</v>
      </c>
      <c t="n" r="I31" s="7">
        <v>385203</v>
      </c>
    </row>
    <row spans="1:9" r="32">
      <c t="s" r="A32" s="4">
        <v>244</v>
      </c>
      <c t="n" r="H32" s="5">
        <v>40000</v>
      </c>
    </row>
    <row spans="1:9" r="33">
      <c t="s" r="A33" s="4">
        <v>245</v>
      </c>
      <c t="n" r="H33" s="7">
        <v>40000</v>
      </c>
    </row>
    <row spans="1:9" r="34">
      <c t="s" r="A34" s="4">
        <v>246</v>
      </c>
    </row>
    <row spans="1:9" r="35">
      <c t="s" r="A35" s="4">
        <v>247</v>
      </c>
      <c t="n" r="D35" s="7">
        <v>3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48</v>
      </c>
      <c t="s" r="B1" s="2">
        <v>249</v>
      </c>
      <c t="s" r="C1" s="2">
        <v>77</v>
      </c>
      <c t="s" r="D1" s="2">
        <v>250</v>
      </c>
      <c t="s" r="E1" s="2">
        <v>2</v>
      </c>
      <c t="s" r="F1" s="2">
        <v>77</v>
      </c>
      <c t="s" r="G1" s="2">
        <v>251</v>
      </c>
      <c t="s" r="H1" s="2">
        <v>2</v>
      </c>
      <c t="s" r="I1" s="2">
        <v>77</v>
      </c>
    </row>
    <row spans="1:9" r="2">
      <c t="s" r="A2" s="4">
        <v>223</v>
      </c>
      <c t="s" r="E2" s="4">
        <v>34</v>
      </c>
      <c t="n" r="F2" s="7">
        <v>325335</v>
      </c>
      <c t="n" r="H2" s="7">
        <v>7900</v>
      </c>
      <c t="n" r="I2" s="7">
        <v>4032608</v>
      </c>
    </row>
    <row spans="1:9" r="3">
      <c t="s" r="A3" s="4">
        <v>221</v>
      </c>
      <c t="n" r="H3" s="7">
        <v>61000</v>
      </c>
      <c t="n" r="I3" s="7">
        <v>714010</v>
      </c>
    </row>
    <row spans="1:9" r="4">
      <c t="s" r="A4" s="4">
        <v>252</v>
      </c>
    </row>
    <row spans="1:9" r="5">
      <c t="s" r="A5" s="4">
        <v>213</v>
      </c>
      <c t="n" r="B5" s="7">
        <v>3256399</v>
      </c>
    </row>
    <row spans="1:9" r="6">
      <c t="s" r="A6" s="4">
        <v>253</v>
      </c>
      <c t="n" r="B6" s="5">
        <v>592414</v>
      </c>
    </row>
    <row spans="1:9" r="7">
      <c t="s" r="A7" s="4">
        <v>254</v>
      </c>
      <c t="n" r="B7" s="5">
        <v>300000</v>
      </c>
    </row>
    <row spans="1:9" r="8">
      <c t="s" r="A8" s="4">
        <v>255</v>
      </c>
      <c t="n" r="B8" s="7">
        <v>70165</v>
      </c>
    </row>
    <row spans="1:9" r="9">
      <c t="s" r="A9" s="4">
        <v>223</v>
      </c>
      <c t="n" r="G9" s="7">
        <v>3747273</v>
      </c>
    </row>
    <row spans="1:9" r="10">
      <c t="s" r="A10" s="4">
        <v>256</v>
      </c>
    </row>
    <row spans="1:9" r="11">
      <c t="s" r="A11" s="4">
        <v>257</v>
      </c>
      <c t="n" r="B11" s="5">
        <v>2587674</v>
      </c>
    </row>
    <row spans="1:9" r="12">
      <c t="s" r="A12" s="4">
        <v>258</v>
      </c>
    </row>
    <row spans="1:9" r="13">
      <c t="s" r="A13" s="4">
        <v>221</v>
      </c>
      <c t="n" r="C13" s="7">
        <v>2150000</v>
      </c>
    </row>
    <row spans="1:9" r="14">
      <c t="s" r="A14" s="4">
        <v>259</v>
      </c>
      <c t="n" r="C14" s="7">
        <v>1950000</v>
      </c>
      <c t="n" r="D14" s="7">
        <v>2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260</v>
      </c>
      <c t="s" r="B1" s="2">
        <v>76</v>
      </c>
      <c t="s" r="D1" s="2">
        <v>1</v>
      </c>
    </row>
    <row spans="1:6" r="2">
      <c t="s" r="B2" s="2">
        <v>2</v>
      </c>
      <c t="s" r="C2" s="2">
        <v>77</v>
      </c>
      <c t="s" r="D2" s="2">
        <v>2</v>
      </c>
      <c t="s" r="E2" s="2">
        <v>77</v>
      </c>
      <c t="s" r="F2" s="2">
        <v>30</v>
      </c>
    </row>
    <row spans="1:6" r="3">
      <c t="s" r="A3" s="4">
        <v>79</v>
      </c>
      <c t="n" r="B3" s="7">
        <v>34131</v>
      </c>
      <c t="n" r="C3" s="7">
        <v>89600</v>
      </c>
      <c t="n" r="D3" s="7">
        <v>223621</v>
      </c>
      <c t="n" r="E3" s="7">
        <v>135774</v>
      </c>
    </row>
    <row spans="1:6" r="4">
      <c t="s" r="A4" s="4">
        <v>261</v>
      </c>
      <c t="n" r="B4" s="5">
        <v>-105775</v>
      </c>
      <c t="n" r="C4" s="5">
        <v>-32774</v>
      </c>
      <c t="n" r="D4" s="5">
        <v>-406308</v>
      </c>
      <c t="n" r="E4" s="5">
        <v>-310469</v>
      </c>
    </row>
    <row spans="1:6" r="5">
      <c t="s" r="A5" s="4">
        <v>89</v>
      </c>
      <c t="n" r="B5" s="5">
        <v>-69601</v>
      </c>
      <c t="n" r="C5" s="5">
        <v>-50362</v>
      </c>
      <c t="n" r="D5" s="5">
        <v>-201229</v>
      </c>
      <c t="n" r="E5" s="5">
        <v>-242626</v>
      </c>
    </row>
    <row spans="1:6" r="6">
      <c t="s" r="A6" s="4">
        <v>262</v>
      </c>
      <c t="n" r="B6" s="7">
        <v>-48751</v>
      </c>
      <c t="n" r="C6" s="5">
        <v>52977</v>
      </c>
      <c t="n" r="D6" s="5">
        <v>-132614</v>
      </c>
      <c t="n" r="E6" s="5">
        <v>-337132</v>
      </c>
    </row>
    <row spans="1:6" r="7">
      <c t="s" r="A7" s="4">
        <v>263</v>
      </c>
      <c t="s" r="B7" s="4">
        <v>34</v>
      </c>
      <c t="n" r="C7" s="7">
        <v>325335</v>
      </c>
      <c t="n" r="D7" s="5">
        <v>7900</v>
      </c>
      <c t="n" r="E7" s="7">
        <v>4032608</v>
      </c>
    </row>
    <row spans="1:6" r="8">
      <c t="s" r="A8" s="4">
        <v>92</v>
      </c>
      <c t="n" r="B8" s="7">
        <v>50000</v>
      </c>
      <c t="s" r="C8" s="4">
        <v>34</v>
      </c>
      <c t="n" r="D8" s="7">
        <v>50000</v>
      </c>
      <c t="s" r="E8" s="4">
        <v>34</v>
      </c>
    </row>
    <row spans="1:6" r="9">
      <c t="s" r="A9" s="4">
        <v>93</v>
      </c>
      <c t="s" r="B9" s="4">
        <v>34</v>
      </c>
      <c t="n" r="C9" s="7">
        <v>-100000</v>
      </c>
      <c t="s" r="D9" s="4">
        <v>34</v>
      </c>
      <c t="n" r="E9" s="7">
        <v>-100000</v>
      </c>
    </row>
    <row spans="1:6" r="10">
      <c t="s" r="A10" s="4">
        <v>264</v>
      </c>
      <c t="n" r="B10" s="7">
        <v>-174127</v>
      </c>
      <c t="n" r="C10" s="5">
        <v>195176</v>
      </c>
      <c t="n" r="D10" s="7">
        <v>-682251</v>
      </c>
      <c t="n" r="E10" s="5">
        <v>3042381</v>
      </c>
    </row>
    <row spans="1:6" r="11">
      <c t="s" r="A11" s="4">
        <v>265</v>
      </c>
      <c t="n" r="B11" s="5">
        <v>148337</v>
      </c>
      <c t="n" r="C11" s="5">
        <v>145113</v>
      </c>
      <c t="n" r="D11" s="5">
        <v>148337</v>
      </c>
      <c t="n" r="E11" s="5">
        <v>145113</v>
      </c>
      <c t="n" r="F11" s="7">
        <v>309940</v>
      </c>
    </row>
    <row spans="1:6" r="12">
      <c t="s" r="A12" s="4">
        <v>266</v>
      </c>
    </row>
    <row spans="1:6" r="13">
      <c t="s" r="A13" s="4">
        <v>79</v>
      </c>
      <c t="n" r="B13" s="5">
        <v>24371</v>
      </c>
      <c t="n" r="C13" s="5">
        <v>89600</v>
      </c>
      <c t="n" r="D13" s="5">
        <v>131652</v>
      </c>
      <c t="n" r="E13" s="5">
        <v>135774</v>
      </c>
    </row>
    <row spans="1:6" r="14">
      <c t="s" r="A14" s="4">
        <v>261</v>
      </c>
      <c t="n" r="B14" s="5">
        <v>-53472</v>
      </c>
      <c t="n" r="C14" s="5">
        <v>-32774</v>
      </c>
      <c t="n" r="D14" s="5">
        <v>-373168</v>
      </c>
      <c t="n" r="E14" s="5">
        <v>-310469</v>
      </c>
    </row>
    <row spans="1:6" r="15">
      <c t="s" r="A15" s="4">
        <v>89</v>
      </c>
      <c t="n" r="B15" s="5">
        <v>-69601</v>
      </c>
      <c t="n" r="C15" s="5">
        <v>-50362</v>
      </c>
      <c t="n" r="D15" s="5">
        <v>-201229</v>
      </c>
      <c t="n" r="E15" s="5">
        <v>-242626</v>
      </c>
    </row>
    <row spans="1:6" r="16">
      <c t="s" r="A16" s="4">
        <v>262</v>
      </c>
      <c t="n" r="B16" s="7">
        <v>-48751</v>
      </c>
      <c t="n" r="C16" s="5">
        <v>52977</v>
      </c>
      <c t="n" r="D16" s="5">
        <v>-132614</v>
      </c>
      <c t="n" r="E16" s="5">
        <v>-337132</v>
      </c>
    </row>
    <row spans="1:6" r="17">
      <c t="s" r="A17" s="4">
        <v>263</v>
      </c>
      <c t="s" r="B17" s="4">
        <v>34</v>
      </c>
      <c t="n" r="C17" s="7">
        <v>325335</v>
      </c>
      <c t="n" r="D17" s="5">
        <v>7900</v>
      </c>
      <c t="n" r="E17" s="7">
        <v>4032608</v>
      </c>
    </row>
    <row spans="1:6" r="18">
      <c t="s" r="A18" s="4">
        <v>92</v>
      </c>
      <c t="n" r="B18" s="7">
        <v>50000</v>
      </c>
      <c t="s" r="C18" s="4">
        <v>34</v>
      </c>
      <c t="n" r="D18" s="7">
        <v>50000</v>
      </c>
      <c t="s" r="E18" s="4">
        <v>34</v>
      </c>
    </row>
    <row spans="1:6" r="19">
      <c t="s" r="A19" s="4">
        <v>93</v>
      </c>
      <c t="s" r="B19" s="4">
        <v>34</v>
      </c>
      <c t="n" r="C19" s="7">
        <v>-100000</v>
      </c>
      <c t="s" r="D19" s="4">
        <v>34</v>
      </c>
      <c t="n" r="E19" s="7">
        <v>-100000</v>
      </c>
    </row>
    <row spans="1:6" r="20">
      <c t="s" r="A20" s="4">
        <v>264</v>
      </c>
      <c t="n" r="B20" s="7">
        <v>-121824</v>
      </c>
      <c t="n" r="C20" s="5">
        <v>195176</v>
      </c>
      <c t="n" r="D20" s="7">
        <v>-649111</v>
      </c>
      <c t="n" r="E20" s="5">
        <v>3042381</v>
      </c>
    </row>
    <row spans="1:6" r="21">
      <c t="s" r="A21" s="4">
        <v>265</v>
      </c>
      <c t="n" r="B21" s="5">
        <v>32817</v>
      </c>
      <c t="n" r="C21" s="7">
        <v>145113</v>
      </c>
      <c t="n" r="D21" s="5">
        <v>32817</v>
      </c>
      <c t="n" r="E21" s="7">
        <v>145113</v>
      </c>
    </row>
    <row spans="1:6" r="22">
      <c t="s" r="A22" s="4">
        <v>267</v>
      </c>
    </row>
    <row spans="1:6" r="23">
      <c t="s" r="A23" s="4">
        <v>79</v>
      </c>
      <c t="n" r="B23" s="5">
        <v>9760</v>
      </c>
      <c t="s" r="C23" s="4">
        <v>34</v>
      </c>
      <c t="n" r="D23" s="5">
        <v>91969</v>
      </c>
      <c t="s" r="E23" s="4">
        <v>34</v>
      </c>
    </row>
    <row spans="1:6" r="24">
      <c t="s" r="A24" s="4">
        <v>261</v>
      </c>
      <c t="n" r="B24" s="7">
        <v>-52303</v>
      </c>
      <c t="s" r="C24" s="4">
        <v>34</v>
      </c>
      <c t="n" r="D24" s="7">
        <v>-33140</v>
      </c>
      <c t="s" r="E24" s="4">
        <v>34</v>
      </c>
    </row>
    <row spans="1:6" r="25">
      <c t="s" r="A25" s="4">
        <v>89</v>
      </c>
      <c t="s" r="B25" s="4">
        <v>34</v>
      </c>
      <c t="s" r="C25" s="4">
        <v>34</v>
      </c>
      <c t="s" r="D25" s="4">
        <v>34</v>
      </c>
      <c t="s" r="E25" s="4">
        <v>34</v>
      </c>
    </row>
    <row spans="1:6" r="26">
      <c t="s" r="A26" s="4">
        <v>262</v>
      </c>
      <c t="s" r="B26" s="4">
        <v>34</v>
      </c>
      <c t="s" r="C26" s="4">
        <v>34</v>
      </c>
      <c t="s" r="D26" s="4">
        <v>34</v>
      </c>
      <c t="s" r="E26" s="4">
        <v>34</v>
      </c>
    </row>
    <row spans="1:6" r="27">
      <c t="s" r="A27" s="4">
        <v>263</v>
      </c>
      <c t="s" r="B27" s="4">
        <v>34</v>
      </c>
      <c t="s" r="C27" s="4">
        <v>34</v>
      </c>
      <c t="s" r="D27" s="4">
        <v>34</v>
      </c>
      <c t="s" r="E27" s="4">
        <v>34</v>
      </c>
    </row>
    <row spans="1:6" r="28">
      <c t="s" r="A28" s="4">
        <v>92</v>
      </c>
      <c t="s" r="B28" s="4">
        <v>34</v>
      </c>
      <c t="s" r="C28" s="4">
        <v>34</v>
      </c>
      <c t="s" r="D28" s="4">
        <v>34</v>
      </c>
      <c t="s" r="E28" s="4">
        <v>34</v>
      </c>
    </row>
    <row spans="1:6" r="29">
      <c t="s" r="A29" s="4">
        <v>93</v>
      </c>
      <c t="s" r="B29" s="4">
        <v>34</v>
      </c>
      <c t="s" r="C29" s="4">
        <v>34</v>
      </c>
      <c t="s" r="D29" s="4">
        <v>34</v>
      </c>
    </row>
    <row spans="1:6" r="30">
      <c t="s" r="A30" s="4">
        <v>264</v>
      </c>
      <c t="n" r="B30" s="7">
        <v>-52303</v>
      </c>
      <c t="s" r="C30" s="4">
        <v>34</v>
      </c>
      <c t="n" r="D30" s="7">
        <v>-33140</v>
      </c>
      <c t="s" r="E30" s="4">
        <v>34</v>
      </c>
    </row>
    <row spans="1:6" r="31">
      <c t="s" r="A31" s="4">
        <v>265</v>
      </c>
      <c t="n" r="B31" s="7">
        <v>115520</v>
      </c>
      <c t="s" r="C31" s="4">
        <v>34</v>
      </c>
      <c t="n" r="D31" s="7">
        <v>115520</v>
      </c>
      <c t="s" r="E31" s="4">
        <v>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7"/>
    <col customWidth="1" max="5" min="5" width="21"/>
  </cols>
  <sheetData>
    <row spans="1:5" r="1">
      <c t="s" r="A1" s="1">
        <v>268</v>
      </c>
      <c t="s" r="B1" s="2">
        <v>76</v>
      </c>
      <c t="s" r="D1" s="2">
        <v>1</v>
      </c>
    </row>
    <row spans="1:5" r="2">
      <c t="s" r="B2" s="2">
        <v>269</v>
      </c>
      <c t="s" r="C2" s="2">
        <v>270</v>
      </c>
      <c t="s" r="D2" s="2">
        <v>271</v>
      </c>
      <c t="s" r="E2" s="2">
        <v>270</v>
      </c>
    </row>
    <row spans="1:5" r="3">
      <c t="s" r="A3" s="4">
        <v>272</v>
      </c>
      <c t="n" r="D3" s="5">
        <v>2</v>
      </c>
    </row>
    <row spans="1:5" r="4">
      <c t="s" r="A4" s="4">
        <v>273</v>
      </c>
      <c t="n" r="B4" s="7">
        <v>34131</v>
      </c>
      <c t="n" r="C4" s="7">
        <v>89600</v>
      </c>
      <c t="n" r="D4" s="7">
        <v>223621</v>
      </c>
      <c t="n" r="E4" s="7">
        <v>135774</v>
      </c>
    </row>
    <row spans="1:5" r="5">
      <c t="s" r="A5" s="4">
        <v>274</v>
      </c>
    </row>
    <row spans="1:5" r="6">
      <c t="s" r="A6" s="4">
        <v>273</v>
      </c>
      <c t="n" r="D6" s="5">
        <v>10200</v>
      </c>
    </row>
    <row spans="1:5" r="7">
      <c t="s" r="A7" s="4">
        <v>267</v>
      </c>
    </row>
    <row spans="1:5" r="8">
      <c t="s" r="A8" s="4">
        <v>273</v>
      </c>
      <c t="n" r="B8" s="5">
        <v>9760</v>
      </c>
      <c t="s" r="C8" s="4">
        <v>34</v>
      </c>
      <c t="n" r="D8" s="7">
        <v>91969</v>
      </c>
      <c t="s" r="E8" s="4">
        <v>34</v>
      </c>
    </row>
    <row spans="1:5" r="9">
      <c t="s" r="A9" s="4">
        <v>275</v>
      </c>
    </row>
    <row spans="1:5" r="10">
      <c t="s" r="A10" s="4">
        <v>276</v>
      </c>
      <c t="s" r="D10" s="4">
        <v>277</v>
      </c>
    </row>
    <row spans="1:5" r="11">
      <c t="s" r="A11" s="4">
        <v>266</v>
      </c>
    </row>
    <row spans="1:5" r="12">
      <c t="s" r="A12" s="4">
        <v>273</v>
      </c>
      <c t="n" r="B12" s="7">
        <v>24371</v>
      </c>
      <c t="n" r="C12" s="7">
        <v>89600</v>
      </c>
      <c t="n" r="D12" s="7">
        <v>131652</v>
      </c>
      <c t="n" r="E12" s="7">
        <v>135774</v>
      </c>
    </row>
    <row spans="1:5" r="13">
      <c t="s" r="A13" s="4">
        <v>278</v>
      </c>
    </row>
    <row spans="1:5" r="14">
      <c t="s" r="A14" s="4">
        <v>276</v>
      </c>
      <c t="s" r="D14" s="4">
        <v>279</v>
      </c>
      <c t="s" r="E14" s="4">
        <v>2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81</v>
      </c>
      <c t="s" r="B1" s="2">
        <v>2</v>
      </c>
      <c t="s" r="C1" s="2">
        <v>30</v>
      </c>
    </row>
    <row spans="1:3" r="2">
      <c t="s" r="A2" s="3">
        <v>282</v>
      </c>
    </row>
    <row spans="1:3" r="3">
      <c t="s" r="A3" s="4">
        <v>283</v>
      </c>
      <c t="n" r="B3" s="7">
        <v>519622</v>
      </c>
      <c t="n" r="C3" s="7">
        <v>375949</v>
      </c>
    </row>
    <row spans="1:3" r="4">
      <c t="s" r="A4" s="4">
        <v>284</v>
      </c>
      <c t="n" r="B4" s="5">
        <v>520335</v>
      </c>
      <c t="n" r="C4" s="5">
        <v>387721</v>
      </c>
    </row>
    <row spans="1:3" r="5">
      <c t="s" r="A5" s="4">
        <v>285</v>
      </c>
    </row>
    <row spans="1:3" r="6">
      <c t="s" r="A6" s="3">
        <v>282</v>
      </c>
    </row>
    <row spans="1:3" r="7">
      <c t="s" r="A7" s="4">
        <v>284</v>
      </c>
      <c t="n" r="B7" s="7">
        <v>713</v>
      </c>
      <c t="n" r="C7" s="7">
        <v>117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286</v>
      </c>
      <c t="s" r="B1" s="2">
        <v>76</v>
      </c>
      <c t="s" r="D1" s="2">
        <v>1</v>
      </c>
    </row>
    <row spans="1:5" r="2">
      <c t="s" r="B2" s="2">
        <v>2</v>
      </c>
      <c t="s" r="C2" s="2">
        <v>77</v>
      </c>
      <c t="s" r="D2" s="2">
        <v>2</v>
      </c>
      <c t="s" r="E2" s="2">
        <v>77</v>
      </c>
    </row>
    <row spans="1:5" r="3">
      <c t="s" r="A3" s="3">
        <v>151</v>
      </c>
    </row>
    <row spans="1:5" r="4">
      <c t="s" r="A4" s="4">
        <v>90</v>
      </c>
      <c t="n" r="B4" s="7">
        <v>-48751</v>
      </c>
      <c t="n" r="C4" s="7">
        <v>52977</v>
      </c>
      <c t="n" r="D4" s="7">
        <v>-132614</v>
      </c>
      <c t="n" r="E4" s="7">
        <v>-3371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287</v>
      </c>
      <c t="s" r="B1" s="2">
        <v>1</v>
      </c>
    </row>
    <row spans="1:2" r="2">
      <c t="s" r="B2" s="2">
        <v>288</v>
      </c>
    </row>
    <row spans="1:2" r="3">
      <c t="s" r="A3" s="3">
        <v>289</v>
      </c>
    </row>
    <row spans="1:2" r="4">
      <c t="s" r="A4" s="4">
        <v>290</v>
      </c>
      <c t="n" r="B4" s="5">
        <v>545294</v>
      </c>
    </row>
    <row spans="1:2" r="5">
      <c t="s" r="A5" s="4">
        <v>291</v>
      </c>
      <c t="n" r="B5" s="5">
        <v>675000</v>
      </c>
    </row>
    <row spans="1:2" r="6">
      <c t="s" r="A6" s="4">
        <v>292</v>
      </c>
      <c t="n" r="B6" s="5">
        <v>-2353</v>
      </c>
    </row>
    <row spans="1:2" r="7">
      <c t="s" r="A7" s="4">
        <v>293</v>
      </c>
      <c t="n" r="B7" s="5">
        <v>1217941</v>
      </c>
    </row>
    <row spans="1:2" r="8">
      <c t="s" r="A8" s="4">
        <v>294</v>
      </c>
      <c t="n" r="B8" s="5">
        <v>1217941</v>
      </c>
    </row>
    <row spans="1:2" r="9">
      <c t="s" r="A9" s="3">
        <v>295</v>
      </c>
    </row>
    <row spans="1:2" r="10">
      <c t="s" r="A10" s="4">
        <v>296</v>
      </c>
      <c t="n" r="B10" s="9">
        <v>4.26</v>
      </c>
    </row>
    <row spans="1:2" r="11">
      <c t="s" r="A11" s="4">
        <v>297</v>
      </c>
      <c t="n" r="B11" s="11">
        <v>0.07000000000000001</v>
      </c>
    </row>
    <row spans="1:2" r="12">
      <c t="s" r="A12" s="4">
        <v>298</v>
      </c>
      <c t="n" r="B12" s="5">
        <v>102</v>
      </c>
    </row>
    <row spans="1:2" r="13">
      <c t="s" r="A13" s="4">
        <v>299</v>
      </c>
      <c t="n" r="B13" s="11">
        <v>0.35</v>
      </c>
    </row>
    <row spans="1:2" r="14">
      <c t="s" r="A14" s="4">
        <v>300</v>
      </c>
      <c t="n" r="B14" s="9">
        <v>0.35</v>
      </c>
    </row>
    <row spans="1:2" r="15">
      <c t="s" r="A15" s="3">
        <v>301</v>
      </c>
    </row>
    <row spans="1:2" r="16">
      <c t="s" r="A16" s="4">
        <v>290</v>
      </c>
      <c t="s" r="B16" s="4">
        <v>302</v>
      </c>
    </row>
    <row spans="1:2" r="17">
      <c t="s" r="A17" s="4">
        <v>293</v>
      </c>
      <c t="s" r="B17" s="4">
        <v>303</v>
      </c>
    </row>
    <row spans="1:2" r="18">
      <c t="s" r="A18" s="4">
        <v>294</v>
      </c>
      <c t="s" r="B18"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r="A1" s="1">
        <v>304</v>
      </c>
      <c t="s" r="B1" s="2">
        <v>218</v>
      </c>
      <c t="s" r="C1" s="2">
        <v>219</v>
      </c>
      <c t="s" r="D1" s="2">
        <v>201</v>
      </c>
      <c t="s" r="E1" s="2">
        <v>2</v>
      </c>
      <c t="s" r="F1" s="2">
        <v>77</v>
      </c>
      <c t="s" r="G1" s="2">
        <v>30</v>
      </c>
    </row>
    <row spans="1:7" r="2">
      <c t="s" r="A2" s="4">
        <v>65</v>
      </c>
      <c t="n" r="E2" s="5">
        <v>800000000</v>
      </c>
      <c t="n" r="G2" s="5">
        <v>800000000</v>
      </c>
    </row>
    <row spans="1:7" r="3">
      <c t="s" r="A3" s="4">
        <v>305</v>
      </c>
      <c t="n" r="E3" s="5">
        <v>10000000</v>
      </c>
    </row>
    <row spans="1:7" r="4">
      <c t="s" r="A4" s="4">
        <v>206</v>
      </c>
      <c t="s" r="E4" s="4">
        <v>207</v>
      </c>
    </row>
    <row spans="1:7" r="5">
      <c t="s" r="A5" s="4">
        <v>205</v>
      </c>
      <c t="n" r="E5" s="5">
        <v>29959112</v>
      </c>
    </row>
    <row spans="1:7" r="6">
      <c t="s" r="A6" s="4">
        <v>306</v>
      </c>
      <c t="n" r="E6" s="5">
        <v>1217941</v>
      </c>
      <c t="n" r="G6" s="5">
        <v>545294</v>
      </c>
    </row>
    <row spans="1:7" r="7">
      <c t="s" r="A7" s="4">
        <v>60</v>
      </c>
    </row>
    <row spans="1:7" r="8">
      <c t="s" r="A8" s="4">
        <v>307</v>
      </c>
      <c t="n" r="E8" s="5">
        <v>160</v>
      </c>
    </row>
    <row spans="1:7" r="9">
      <c t="s" r="A9" s="4">
        <v>206</v>
      </c>
      <c t="s" r="E9" s="4">
        <v>207</v>
      </c>
    </row>
    <row spans="1:7" r="10">
      <c t="s" r="A10" s="4">
        <v>208</v>
      </c>
    </row>
    <row spans="1:7" r="11">
      <c t="s" r="A11" s="4">
        <v>209</v>
      </c>
      <c t="n" r="D11" s="5">
        <v>6666667</v>
      </c>
      <c t="n" r="E11" s="5">
        <v>6666667</v>
      </c>
      <c t="n" r="F11" s="5">
        <v>6666667</v>
      </c>
    </row>
    <row spans="1:7" r="12">
      <c t="s" r="A12" s="4">
        <v>308</v>
      </c>
    </row>
    <row spans="1:7" r="13">
      <c t="s" r="A13" s="4">
        <v>309</v>
      </c>
      <c t="n" r="C13" s="5">
        <v>300000</v>
      </c>
    </row>
    <row spans="1:7" r="14">
      <c t="s" r="A14" s="4">
        <v>310</v>
      </c>
      <c t="n" r="C14" s="7">
        <v>61106</v>
      </c>
    </row>
    <row spans="1:7" r="15">
      <c t="s" r="A15" s="4">
        <v>311</v>
      </c>
      <c t="s" r="C15" s="4">
        <v>312</v>
      </c>
    </row>
    <row spans="1:7" r="16">
      <c t="s" r="A16" s="4">
        <v>313</v>
      </c>
      <c t="s" r="C16" s="4">
        <v>314</v>
      </c>
    </row>
    <row spans="1:7" r="17">
      <c t="s" r="A17" s="4">
        <v>315</v>
      </c>
      <c t="n" r="B17" s="9">
        <v>0.12</v>
      </c>
      <c t="n" r="C17" s="9">
        <v>0.22</v>
      </c>
    </row>
    <row spans="1:7" r="18">
      <c t="s" r="A18" s="4">
        <v>316</v>
      </c>
      <c t="n" r="B18" s="9">
        <v>0.05</v>
      </c>
      <c t="n" r="C18" s="9">
        <v>0.1</v>
      </c>
    </row>
    <row spans="1:7" r="19">
      <c t="s" r="A19" s="4">
        <v>317</v>
      </c>
      <c t="s" r="C19" s="4">
        <v>318</v>
      </c>
    </row>
    <row spans="1:7" r="20">
      <c t="s" r="A20" s="4">
        <v>319</v>
      </c>
      <c t="s" r="C20" s="4">
        <v>320</v>
      </c>
    </row>
    <row spans="1:7" r="21">
      <c t="s" r="A21" s="4">
        <v>321</v>
      </c>
    </row>
    <row spans="1:7" r="22">
      <c t="s" r="A22" s="4">
        <v>309</v>
      </c>
      <c t="n" r="B22" s="5">
        <v>375000</v>
      </c>
    </row>
    <row spans="1:7" r="23">
      <c t="s" r="A23" s="4">
        <v>310</v>
      </c>
      <c t="n" r="B23" s="7">
        <v>41676</v>
      </c>
    </row>
    <row spans="1:7" r="24">
      <c t="s" r="A24" s="4">
        <v>311</v>
      </c>
      <c t="s" r="B24" s="4">
        <v>312</v>
      </c>
    </row>
    <row spans="1:7" r="25">
      <c t="s" r="A25" s="4">
        <v>313</v>
      </c>
      <c t="s" r="B25" s="4">
        <v>322</v>
      </c>
    </row>
    <row spans="1:7" r="26">
      <c t="s" r="A26" s="4">
        <v>317</v>
      </c>
      <c t="s" r="B26" s="4">
        <v>318</v>
      </c>
    </row>
    <row spans="1:7" r="27">
      <c t="s" r="A27" s="4">
        <v>319</v>
      </c>
      <c t="s" r="B27" s="4">
        <v>3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2</v>
      </c>
      <c t="s" r="B1" s="2">
        <v>2</v>
      </c>
      <c t="s" r="C1" s="2">
        <v>30</v>
      </c>
    </row>
    <row spans="1:3" r="2">
      <c t="s" r="A2" s="4">
        <v>63</v>
      </c>
      <c t="n" r="B2" s="7">
        <v>54000</v>
      </c>
      <c t="n" r="C2" s="7">
        <v>0</v>
      </c>
    </row>
    <row spans="1:3" r="3">
      <c t="s" r="A3" s="4">
        <v>64</v>
      </c>
      <c t="n" r="B3" s="8">
        <v>0.001</v>
      </c>
      <c t="n" r="C3" s="8">
        <v>0.001</v>
      </c>
    </row>
    <row spans="1:3" r="4">
      <c t="s" r="A4" s="4">
        <v>65</v>
      </c>
      <c t="n" r="B4" s="5">
        <v>800000000</v>
      </c>
      <c t="n" r="C4" s="5">
        <v>800000000</v>
      </c>
    </row>
    <row spans="1:3" r="5">
      <c t="s" r="A5" s="4">
        <v>66</v>
      </c>
      <c t="n" r="B5" s="5">
        <v>2093502</v>
      </c>
      <c t="n" r="C5" s="5">
        <v>2093502</v>
      </c>
    </row>
    <row spans="1:3" r="6">
      <c t="s" r="A6" s="4">
        <v>67</v>
      </c>
      <c t="n" r="B6" s="5">
        <v>2093502</v>
      </c>
      <c t="n" r="C6" s="5">
        <v>2093502</v>
      </c>
    </row>
    <row spans="1:3" r="7">
      <c t="s" r="A7" s="4">
        <v>58</v>
      </c>
    </row>
    <row spans="1:3" r="8">
      <c t="s" r="A8" s="4">
        <v>68</v>
      </c>
      <c t="n" r="B8" s="5">
        <v>100</v>
      </c>
      <c t="n" r="C8" s="5">
        <v>100</v>
      </c>
    </row>
    <row spans="1:3" r="9">
      <c t="s" r="A9" s="4">
        <v>69</v>
      </c>
      <c t="n" r="B9" s="5">
        <v>100</v>
      </c>
      <c t="n" r="C9" s="5">
        <v>100</v>
      </c>
    </row>
    <row spans="1:3" r="10">
      <c t="s" r="A10" s="4">
        <v>60</v>
      </c>
    </row>
    <row spans="1:3" r="11">
      <c t="s" r="A11" s="4">
        <v>70</v>
      </c>
      <c t="n" r="B11" s="8">
        <v>0.001</v>
      </c>
      <c t="n" r="C11" s="8">
        <v>0.001</v>
      </c>
    </row>
    <row spans="1:3" r="12">
      <c t="s" r="A12" s="4">
        <v>71</v>
      </c>
      <c t="n" r="B12" s="5">
        <v>100000000</v>
      </c>
      <c t="n" r="C12" s="5">
        <v>100000000</v>
      </c>
    </row>
    <row spans="1:3" r="13">
      <c t="s" r="A13" s="4">
        <v>72</v>
      </c>
      <c t="n" r="B13" s="7">
        <v>10</v>
      </c>
      <c t="n" r="C13" s="7">
        <v>10</v>
      </c>
    </row>
    <row spans="1:3" r="14">
      <c t="s" r="A14" s="4">
        <v>73</v>
      </c>
      <c t="n" r="B14" s="5">
        <v>5000</v>
      </c>
      <c t="n" r="C14" s="5">
        <v>5000</v>
      </c>
    </row>
    <row spans="1:3" r="15">
      <c t="s" r="A15" s="4">
        <v>74</v>
      </c>
      <c t="n" r="B15" s="5">
        <v>5000</v>
      </c>
      <c t="n" r="C15" s="5">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323</v>
      </c>
      <c t="s" r="B1" s="2">
        <v>1</v>
      </c>
    </row>
    <row spans="1:2" r="2">
      <c t="s" r="B2" s="2">
        <v>288</v>
      </c>
    </row>
    <row spans="1:2" r="3">
      <c t="s" r="A3" s="3">
        <v>324</v>
      </c>
    </row>
    <row spans="1:2" r="4">
      <c t="s" r="A4" s="4">
        <v>325</v>
      </c>
      <c t="n" r="B4" s="5">
        <v>2363</v>
      </c>
    </row>
    <row spans="1:2" r="5">
      <c t="s" r="A5" s="4">
        <v>326</v>
      </c>
      <c t="n" r="B5" s="5">
        <v>-1264</v>
      </c>
    </row>
    <row spans="1:2" r="6">
      <c t="s" r="A6" s="4">
        <v>327</v>
      </c>
      <c t="n" r="B6" s="5">
        <v>1099</v>
      </c>
    </row>
    <row spans="1:2" r="7">
      <c t="s" r="A7" s="4">
        <v>294</v>
      </c>
      <c t="n" r="B7" s="5">
        <v>1099</v>
      </c>
    </row>
    <row spans="1:2" r="8">
      <c t="s" r="A8" s="3">
        <v>328</v>
      </c>
    </row>
    <row spans="1:2" r="9">
      <c t="s" r="A9" s="4">
        <v>329</v>
      </c>
      <c t="n" r="B9" s="7">
        <v>921</v>
      </c>
    </row>
    <row spans="1:2" r="10">
      <c t="s" r="A10" s="4">
        <v>299</v>
      </c>
      <c t="n" r="B10" s="5">
        <v>2008</v>
      </c>
    </row>
    <row spans="1:2" r="11">
      <c t="s" r="A11" s="4">
        <v>300</v>
      </c>
      <c t="n" r="B11" s="7">
        <v>2008</v>
      </c>
    </row>
    <row spans="1:2" r="12">
      <c t="s" r="A12" s="3">
        <v>330</v>
      </c>
    </row>
    <row spans="1:2" r="13">
      <c t="s" r="A13" s="4">
        <v>331</v>
      </c>
      <c t="s" r="B13" s="4">
        <v>332</v>
      </c>
    </row>
    <row spans="1:2" r="14">
      <c t="s" r="A14" s="4">
        <v>293</v>
      </c>
      <c t="s" r="B14" s="4">
        <v>333</v>
      </c>
    </row>
    <row spans="1:2" r="15">
      <c t="s" r="A15" s="4">
        <v>294</v>
      </c>
      <c t="s" r="B15"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r="A1" s="1">
        <v>334</v>
      </c>
      <c t="s" r="B1" s="2">
        <v>269</v>
      </c>
    </row>
    <row spans="1:2" r="2">
      <c t="s" r="A2" s="3">
        <v>157</v>
      </c>
    </row>
    <row spans="1:2" r="3">
      <c t="s" r="A3" s="4">
        <v>335</v>
      </c>
      <c t="n" r="B3" s="7">
        <v>0</v>
      </c>
    </row>
    <row spans="1:2" r="4">
      <c t="s" r="A4" s="4">
        <v>336</v>
      </c>
      <c t="n" r="B4"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50"/>
  </cols>
  <sheetData>
    <row spans="1:2" r="1">
      <c t="s" r="A1" s="1">
        <v>337</v>
      </c>
      <c t="s" r="B1" s="2">
        <v>1</v>
      </c>
    </row>
    <row spans="1:2" r="2">
      <c t="s" r="B2" s="2">
        <v>2</v>
      </c>
    </row>
    <row spans="1:2" r="3">
      <c t="s" r="A3" s="3">
        <v>338</v>
      </c>
    </row>
    <row spans="1:2" r="4">
      <c t="s" r="A4" s="4">
        <v>339</v>
      </c>
      <c t="s" r="B4" s="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34131</v>
      </c>
      <c t="n" r="C4" s="7">
        <v>89600</v>
      </c>
      <c t="n" r="D4" s="7">
        <v>223621</v>
      </c>
      <c t="n" r="E4" s="7">
        <v>135774</v>
      </c>
    </row>
    <row spans="1:5" r="5">
      <c t="s" r="A5" s="4">
        <v>80</v>
      </c>
      <c t="n" r="B5" s="5">
        <v>41331</v>
      </c>
      <c t="n" r="C5" s="5">
        <v>8279</v>
      </c>
      <c t="n" r="D5" s="5">
        <v>119358</v>
      </c>
      <c t="n" r="E5" s="5">
        <v>16913</v>
      </c>
    </row>
    <row spans="1:5" r="6">
      <c t="s" r="A6" s="4">
        <v>81</v>
      </c>
      <c t="n" r="B6" s="5">
        <v>-7200</v>
      </c>
      <c t="n" r="C6" s="5">
        <v>81321</v>
      </c>
      <c t="n" r="D6" s="5">
        <v>104263</v>
      </c>
      <c t="n" r="E6" s="5">
        <v>118861</v>
      </c>
    </row>
    <row spans="1:5" r="7">
      <c t="s" r="A7" s="3">
        <v>82</v>
      </c>
    </row>
    <row spans="1:5" r="8">
      <c t="s" r="A8" s="4">
        <v>83</v>
      </c>
      <c t="n" r="B8" s="5">
        <v>397</v>
      </c>
      <c t="n" r="C8" s="5">
        <v>17082</v>
      </c>
      <c t="n" r="D8" s="5">
        <v>4753</v>
      </c>
      <c t="n" r="E8" s="5">
        <v>40076</v>
      </c>
    </row>
    <row spans="1:5" r="9">
      <c t="s" r="A9" s="4">
        <v>84</v>
      </c>
      <c t="n" r="B9" s="7">
        <v>98178</v>
      </c>
      <c t="n" r="C9" s="7">
        <v>97013</v>
      </c>
      <c t="n" r="D9" s="5">
        <v>403036</v>
      </c>
      <c t="n" r="E9" s="5">
        <v>283753</v>
      </c>
    </row>
    <row spans="1:5" r="10">
      <c t="s" r="A10" s="4">
        <v>85</v>
      </c>
      <c t="s" r="B10" s="4">
        <v>34</v>
      </c>
      <c t="s" r="C10" s="4">
        <v>34</v>
      </c>
      <c t="n" r="D10" s="5">
        <v>102782</v>
      </c>
      <c t="n" r="E10" s="5">
        <v>105501</v>
      </c>
    </row>
    <row spans="1:5" r="11">
      <c t="s" r="A11" s="4">
        <v>86</v>
      </c>
      <c t="n" r="B11" s="7">
        <v>98575</v>
      </c>
      <c t="n" r="C11" s="7">
        <v>114095</v>
      </c>
      <c t="n" r="D11" s="5">
        <v>510571</v>
      </c>
      <c t="n" r="E11" s="5">
        <v>429330</v>
      </c>
    </row>
    <row spans="1:5" r="12">
      <c t="s" r="A12" s="4">
        <v>87</v>
      </c>
      <c t="n" r="B12" s="5">
        <v>-105775</v>
      </c>
      <c t="n" r="C12" s="5">
        <v>-32774</v>
      </c>
      <c t="n" r="D12" s="5">
        <v>-406308</v>
      </c>
      <c t="n" r="E12" s="5">
        <v>-310469</v>
      </c>
    </row>
    <row spans="1:5" r="13">
      <c t="s" r="A13" s="3">
        <v>88</v>
      </c>
    </row>
    <row spans="1:5" r="14">
      <c t="s" r="A14" s="4">
        <v>89</v>
      </c>
      <c t="n" r="B14" s="5">
        <v>-69601</v>
      </c>
      <c t="n" r="C14" s="5">
        <v>-50362</v>
      </c>
      <c t="n" r="D14" s="5">
        <v>-201229</v>
      </c>
      <c t="n" r="E14" s="5">
        <v>-242626</v>
      </c>
    </row>
    <row spans="1:5" r="15">
      <c t="s" r="A15" s="4">
        <v>90</v>
      </c>
      <c t="n" r="B15" s="7">
        <v>-48751</v>
      </c>
      <c t="n" r="C15" s="5">
        <v>52977</v>
      </c>
      <c t="n" r="D15" s="5">
        <v>-132614</v>
      </c>
      <c t="n" r="E15" s="5">
        <v>-337132</v>
      </c>
    </row>
    <row spans="1:5" r="16">
      <c t="s" r="A16" s="4">
        <v>91</v>
      </c>
      <c t="s" r="B16" s="4">
        <v>34</v>
      </c>
      <c t="n" r="C16" s="7">
        <v>325335</v>
      </c>
      <c t="n" r="D16" s="5">
        <v>7900</v>
      </c>
      <c t="n" r="E16" s="7">
        <v>4032608</v>
      </c>
    </row>
    <row spans="1:5" r="17">
      <c t="s" r="A17" s="4">
        <v>92</v>
      </c>
      <c t="n" r="B17" s="7">
        <v>50000</v>
      </c>
      <c t="s" r="C17" s="4">
        <v>34</v>
      </c>
      <c t="n" r="D17" s="7">
        <v>50000</v>
      </c>
      <c t="s" r="E17" s="4">
        <v>34</v>
      </c>
    </row>
    <row spans="1:5" r="18">
      <c t="s" r="A18" s="4">
        <v>93</v>
      </c>
      <c t="s" r="B18" s="4">
        <v>34</v>
      </c>
      <c t="n" r="C18" s="7">
        <v>-100000</v>
      </c>
      <c t="s" r="D18" s="4">
        <v>34</v>
      </c>
      <c t="n" r="E18" s="7">
        <v>-100000</v>
      </c>
    </row>
    <row spans="1:5" r="19">
      <c t="s" r="A19" s="4">
        <v>94</v>
      </c>
      <c t="n" r="B19" s="7">
        <v>-68352</v>
      </c>
      <c t="n" r="C19" s="5">
        <v>227950</v>
      </c>
      <c t="n" r="D19" s="7">
        <v>-275943</v>
      </c>
      <c t="n" r="E19" s="5">
        <v>3352850</v>
      </c>
    </row>
    <row spans="1:5" r="20">
      <c t="s" r="A20" s="4">
        <v>95</v>
      </c>
      <c t="n" r="B20" s="7">
        <v>-174127</v>
      </c>
      <c t="n" r="C20" s="7">
        <v>195176</v>
      </c>
      <c t="n" r="D20" s="7">
        <v>-682251</v>
      </c>
      <c t="n" r="E20" s="7">
        <v>3042381</v>
      </c>
    </row>
    <row spans="1:5" r="21">
      <c t="s" r="A21" s="4">
        <v>96</v>
      </c>
      <c t="s" r="B21" s="4">
        <v>34</v>
      </c>
      <c t="s" r="C21" s="4">
        <v>34</v>
      </c>
      <c t="s" r="D21" s="4">
        <v>34</v>
      </c>
      <c t="s" r="E21" s="4">
        <v>34</v>
      </c>
    </row>
    <row spans="1:5" r="22">
      <c t="s" r="A22" s="4">
        <v>97</v>
      </c>
      <c t="n" r="B22" s="7">
        <v>-174127</v>
      </c>
      <c t="n" r="C22" s="7">
        <v>195176</v>
      </c>
      <c t="n" r="D22" s="7">
        <v>-682251</v>
      </c>
      <c t="n" r="E22" s="7">
        <v>3042381</v>
      </c>
    </row>
    <row spans="1:5" r="23">
      <c t="s" r="A23" s="4">
        <v>98</v>
      </c>
      <c t="n" r="B23" s="9">
        <v>-0.08</v>
      </c>
      <c t="n" r="C23" s="9">
        <v>0.19</v>
      </c>
      <c t="n" r="D23" s="9">
        <v>-0.33</v>
      </c>
      <c t="n" r="E23" s="9">
        <v>1.54</v>
      </c>
    </row>
    <row spans="1:5" r="24">
      <c t="s" r="A24" s="4">
        <v>99</v>
      </c>
      <c t="s" r="B24" s="4">
        <v>34</v>
      </c>
      <c t="n" r="C24" s="9">
        <v>0.02</v>
      </c>
      <c t="s" r="D24" s="4">
        <v>34</v>
      </c>
      <c t="n" r="E24" s="9">
        <v>0.38</v>
      </c>
    </row>
    <row spans="1:5" r="25">
      <c t="s" r="A25" s="3">
        <v>100</v>
      </c>
    </row>
    <row spans="1:5" r="26">
      <c t="s" r="A26" s="4">
        <v>101</v>
      </c>
      <c t="n" r="B26" s="5">
        <v>2093502</v>
      </c>
      <c t="n" r="C26" s="5">
        <v>1038883</v>
      </c>
      <c t="n" r="D26" s="5">
        <v>2093502</v>
      </c>
      <c t="n" r="E26" s="5">
        <v>1973673</v>
      </c>
    </row>
    <row spans="1:5" r="27">
      <c t="s" r="A27" s="4">
        <v>102</v>
      </c>
      <c t="n" r="B27" s="5">
        <v>2093502</v>
      </c>
      <c t="n" r="C27" s="5">
        <v>11272858</v>
      </c>
      <c t="n" r="D27" s="5">
        <v>2093502</v>
      </c>
      <c t="n" r="E27" s="5">
        <v>80931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4"/>
    <col customWidth="1" max="2" min="2" width="27"/>
  </cols>
  <sheetData>
    <row spans="1:2" r="1">
      <c t="s" r="A1" s="1">
        <v>103</v>
      </c>
      <c t="s" r="B1" s="2">
        <v>1</v>
      </c>
    </row>
    <row spans="1:2" r="2">
      <c t="s" r="B2" s="2">
        <v>104</v>
      </c>
    </row>
    <row spans="1:2" r="3">
      <c t="s" r="A3" s="4">
        <v>105</v>
      </c>
    </row>
    <row spans="1:2" r="4">
      <c t="s" r="A4" s="3">
        <v>106</v>
      </c>
    </row>
    <row spans="1:2" r="5">
      <c t="s" r="A5" s="4">
        <v>107</v>
      </c>
      <c t="n" r="B5" s="7">
        <v>2094</v>
      </c>
    </row>
    <row spans="1:2" r="6">
      <c t="s" r="A6" s="4">
        <v>108</v>
      </c>
      <c t="n" r="B6" s="5">
        <v>2093502</v>
      </c>
    </row>
    <row spans="1:2" r="7">
      <c t="s" r="A7" s="4">
        <v>109</v>
      </c>
      <c t="s" r="B7" s="4">
        <v>34</v>
      </c>
    </row>
    <row spans="1:2" r="8">
      <c t="s" r="A8" s="4">
        <v>110</v>
      </c>
      <c t="s" r="B8" s="4">
        <v>34</v>
      </c>
    </row>
    <row spans="1:2" r="9">
      <c t="s" r="A9" s="4">
        <v>111</v>
      </c>
      <c t="s" r="B9" s="4">
        <v>34</v>
      </c>
    </row>
    <row spans="1:2" r="10">
      <c t="s" r="A10" s="4">
        <v>112</v>
      </c>
      <c t="s" r="B10" s="4">
        <v>34</v>
      </c>
    </row>
    <row spans="1:2" r="11">
      <c t="s" r="A11" s="4">
        <v>113</v>
      </c>
      <c t="n" r="B11" s="7">
        <v>2094</v>
      </c>
    </row>
    <row spans="1:2" r="12">
      <c t="s" r="A12" s="4">
        <v>114</v>
      </c>
      <c t="n" r="B12" s="5">
        <v>2093502</v>
      </c>
    </row>
    <row spans="1:2" r="13">
      <c t="s" r="A13" s="4">
        <v>58</v>
      </c>
    </row>
    <row spans="1:2" r="14">
      <c t="s" r="A14" s="3">
        <v>106</v>
      </c>
    </row>
    <row spans="1:2" r="15">
      <c t="s" r="A15" s="4">
        <v>107</v>
      </c>
      <c t="s" r="B15" s="4">
        <v>34</v>
      </c>
    </row>
    <row spans="1:2" r="16">
      <c t="s" r="A16" s="4">
        <v>108</v>
      </c>
      <c t="n" r="B16" s="5">
        <v>100</v>
      </c>
    </row>
    <row spans="1:2" r="17">
      <c t="s" r="A17" s="4">
        <v>109</v>
      </c>
      <c t="s" r="B17" s="4">
        <v>34</v>
      </c>
    </row>
    <row spans="1:2" r="18">
      <c t="s" r="A18" s="4">
        <v>110</v>
      </c>
      <c t="s" r="B18" s="4">
        <v>34</v>
      </c>
    </row>
    <row spans="1:2" r="19">
      <c t="s" r="A19" s="4">
        <v>111</v>
      </c>
      <c t="s" r="B19" s="4">
        <v>34</v>
      </c>
    </row>
    <row spans="1:2" r="20">
      <c t="s" r="A20" s="4">
        <v>112</v>
      </c>
      <c t="s" r="B20" s="4">
        <v>34</v>
      </c>
    </row>
    <row spans="1:2" r="21">
      <c t="s" r="A21" s="4">
        <v>113</v>
      </c>
      <c t="s" r="B21" s="4">
        <v>34</v>
      </c>
    </row>
    <row spans="1:2" r="22">
      <c t="s" r="A22" s="4">
        <v>114</v>
      </c>
      <c t="n" r="B22" s="5">
        <v>100</v>
      </c>
    </row>
    <row spans="1:2" r="23">
      <c t="s" r="A23" s="4">
        <v>115</v>
      </c>
    </row>
    <row spans="1:2" r="24">
      <c t="s" r="A24" s="3">
        <v>106</v>
      </c>
    </row>
    <row spans="1:2" r="25">
      <c t="s" r="A25" s="4">
        <v>107</v>
      </c>
      <c t="n" r="B25" s="7">
        <v>21454431</v>
      </c>
    </row>
    <row spans="1:2" r="26">
      <c t="s" r="A26" s="4">
        <v>109</v>
      </c>
      <c t="n" r="B26" s="5">
        <v>616</v>
      </c>
    </row>
    <row spans="1:2" r="27">
      <c t="s" r="A27" s="4">
        <v>110</v>
      </c>
      <c t="n" r="B27" s="5">
        <v>102782</v>
      </c>
    </row>
    <row spans="1:2" r="28">
      <c t="s" r="A28" s="4">
        <v>111</v>
      </c>
      <c t="n" r="B28" s="7">
        <v>385203</v>
      </c>
    </row>
    <row spans="1:2" r="29">
      <c t="s" r="A29" s="4">
        <v>112</v>
      </c>
      <c t="s" r="B29" s="4">
        <v>34</v>
      </c>
    </row>
    <row spans="1:2" r="30">
      <c t="s" r="A30" s="4">
        <v>113</v>
      </c>
      <c t="n" r="B30" s="7">
        <v>21943031</v>
      </c>
    </row>
    <row spans="1:2" r="31">
      <c t="s" r="A31" s="4">
        <v>116</v>
      </c>
    </row>
    <row spans="1:2" r="32">
      <c t="s" r="A32" s="3">
        <v>106</v>
      </c>
    </row>
    <row spans="1:2" r="33">
      <c t="s" r="A33" s="4">
        <v>107</v>
      </c>
      <c t="n" r="B33" s="7">
        <v>-25620604</v>
      </c>
    </row>
    <row spans="1:2" r="34">
      <c t="s" r="A34" s="4">
        <v>109</v>
      </c>
      <c t="s" r="B34" s="4">
        <v>34</v>
      </c>
    </row>
    <row spans="1:2" r="35">
      <c t="s" r="A35" s="4">
        <v>110</v>
      </c>
      <c t="s" r="B35" s="4">
        <v>34</v>
      </c>
    </row>
    <row spans="1:2" r="36">
      <c t="s" r="A36" s="4">
        <v>111</v>
      </c>
      <c t="s" r="B36" s="4">
        <v>34</v>
      </c>
    </row>
    <row spans="1:2" r="37">
      <c t="s" r="A37" s="4">
        <v>112</v>
      </c>
      <c t="n" r="B37" s="7">
        <v>-682251</v>
      </c>
    </row>
    <row spans="1:2" r="38">
      <c t="s" r="A38" s="4">
        <v>113</v>
      </c>
      <c t="n" r="B38" s="5">
        <v>-26302855</v>
      </c>
    </row>
    <row spans="1:2" r="39">
      <c t="s" r="A39" s="4">
        <v>107</v>
      </c>
      <c t="n" r="B39" s="5">
        <v>-4164079</v>
      </c>
    </row>
    <row spans="1:2" r="40">
      <c t="s" r="A40" s="4">
        <v>109</v>
      </c>
      <c t="n" r="B40" s="5">
        <v>616</v>
      </c>
    </row>
    <row spans="1:2" r="41">
      <c t="s" r="A41" s="4">
        <v>110</v>
      </c>
      <c t="n" r="B41" s="5">
        <v>102782</v>
      </c>
    </row>
    <row spans="1:2" r="42">
      <c t="s" r="A42" s="4">
        <v>111</v>
      </c>
      <c t="n" r="B42" s="5">
        <v>385203</v>
      </c>
    </row>
    <row spans="1:2" r="43">
      <c t="s" r="A43" s="4">
        <v>112</v>
      </c>
      <c t="n" r="B43" s="5">
        <v>-682251</v>
      </c>
    </row>
    <row spans="1:2" r="44">
      <c t="s" r="A44" s="4">
        <v>113</v>
      </c>
      <c t="n" r="B44" s="7">
        <v>-43577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77</v>
      </c>
    </row>
    <row spans="1:3" r="3">
      <c t="s" r="A3" s="3">
        <v>118</v>
      </c>
    </row>
    <row spans="1:3" r="4">
      <c t="s" r="A4" s="4">
        <v>97</v>
      </c>
      <c t="n" r="B4" s="7">
        <v>-682251</v>
      </c>
      <c t="n" r="C4" s="7">
        <v>3042381</v>
      </c>
    </row>
    <row spans="1:3" r="5">
      <c t="s" r="A5" s="3">
        <v>119</v>
      </c>
    </row>
    <row spans="1:3" r="6">
      <c t="s" r="A6" s="4">
        <v>91</v>
      </c>
      <c t="n" r="B6" s="5">
        <v>-7900</v>
      </c>
      <c t="n" r="C6" s="7">
        <v>-4032608</v>
      </c>
    </row>
    <row spans="1:3" r="7">
      <c t="s" r="A7" s="4">
        <v>92</v>
      </c>
      <c t="n" r="B7" s="5">
        <v>-50000</v>
      </c>
      <c t="s" r="C7" s="4">
        <v>34</v>
      </c>
    </row>
    <row spans="1:3" r="8">
      <c t="s" r="A8" s="4">
        <v>120</v>
      </c>
      <c t="n" r="B8" s="5">
        <v>132614</v>
      </c>
      <c t="n" r="C8" s="7">
        <v>337132</v>
      </c>
    </row>
    <row spans="1:3" r="9">
      <c t="s" r="A9" s="4">
        <v>121</v>
      </c>
      <c t="n" r="B9" s="5">
        <v>102782</v>
      </c>
      <c t="n" r="C9" s="5">
        <v>105501</v>
      </c>
    </row>
    <row spans="1:3" r="10">
      <c t="s" r="A10" s="4">
        <v>122</v>
      </c>
      <c t="n" r="B10" s="7">
        <v>54000</v>
      </c>
    </row>
    <row spans="1:3" r="11">
      <c t="s" r="A11" s="4">
        <v>123</v>
      </c>
      <c t="s" r="B11" s="4">
        <v>34</v>
      </c>
      <c t="n" r="C11" s="5">
        <v>100000</v>
      </c>
    </row>
    <row spans="1:3" r="12">
      <c t="s" r="A12" s="3">
        <v>124</v>
      </c>
    </row>
    <row spans="1:3" r="13">
      <c t="s" r="A13" s="4">
        <v>125</v>
      </c>
      <c t="n" r="B13" s="7">
        <v>5036</v>
      </c>
      <c t="n" r="C13" s="5">
        <v>15906</v>
      </c>
    </row>
    <row spans="1:3" r="14">
      <c t="s" r="A14" s="4">
        <v>126</v>
      </c>
      <c t="n" r="B14" s="5">
        <v>44510</v>
      </c>
      <c t="n" r="C14" s="5">
        <v>1170</v>
      </c>
    </row>
    <row spans="1:3" r="15">
      <c t="s" r="A15" s="4">
        <v>127</v>
      </c>
      <c t="n" r="B15" s="5">
        <v>66100</v>
      </c>
      <c t="n" r="C15" s="5">
        <v>-100</v>
      </c>
    </row>
    <row spans="1:3" r="16">
      <c t="s" r="A16" s="4">
        <v>128</v>
      </c>
      <c t="n" r="B16" s="5">
        <v>232152</v>
      </c>
      <c t="n" r="C16" s="5">
        <v>235205</v>
      </c>
    </row>
    <row spans="1:3" r="17">
      <c t="s" r="A17" s="4">
        <v>129</v>
      </c>
      <c t="n" r="B17" s="5">
        <v>-102957</v>
      </c>
      <c t="n" r="C17" s="7">
        <v>-195413</v>
      </c>
    </row>
    <row spans="1:3" r="18">
      <c t="s" r="A18" s="3">
        <v>130</v>
      </c>
    </row>
    <row spans="1:3" r="19">
      <c t="s" r="A19" s="4">
        <v>131</v>
      </c>
      <c t="n" r="B19" s="7">
        <v>50000</v>
      </c>
      <c t="s" r="C19" s="4">
        <v>34</v>
      </c>
    </row>
    <row spans="1:3" r="20">
      <c t="s" r="A20" s="4">
        <v>132</v>
      </c>
      <c t="s" r="B20" s="4">
        <v>34</v>
      </c>
      <c t="n" r="C20" s="7">
        <v>-200000</v>
      </c>
    </row>
    <row spans="1:3" r="21">
      <c t="s" r="A21" s="4">
        <v>133</v>
      </c>
      <c t="n" r="B21" s="7">
        <v>50000</v>
      </c>
      <c t="n" r="C21" s="5">
        <v>-200000</v>
      </c>
    </row>
    <row spans="1:3" r="22">
      <c t="s" r="A22" s="3">
        <v>134</v>
      </c>
    </row>
    <row spans="1:3" r="23">
      <c t="s" r="A23" s="4">
        <v>135</v>
      </c>
      <c t="n" r="B23" s="7">
        <v>61000</v>
      </c>
      <c t="n" r="C23" s="5">
        <v>714010</v>
      </c>
    </row>
    <row spans="1:3" r="24">
      <c t="s" r="A24" s="4">
        <v>136</v>
      </c>
      <c t="s" r="B24" s="4">
        <v>34</v>
      </c>
      <c t="n" r="C24" s="5">
        <v>-300000</v>
      </c>
    </row>
    <row spans="1:3" r="25">
      <c t="s" r="A25" s="4">
        <v>137</v>
      </c>
      <c t="n" r="B25" s="7">
        <v>61000</v>
      </c>
      <c t="n" r="C25" s="5">
        <v>414010</v>
      </c>
    </row>
    <row spans="1:3" r="26">
      <c t="s" r="A26" s="4">
        <v>138</v>
      </c>
      <c t="n" r="B26" s="5">
        <v>8043</v>
      </c>
      <c t="n" r="C26" s="5">
        <v>18597</v>
      </c>
    </row>
    <row spans="1:3" r="27">
      <c t="s" r="A27" s="4">
        <v>139</v>
      </c>
      <c t="n" r="B27" s="5">
        <v>0</v>
      </c>
      <c t="n" r="C27" s="5">
        <v>0</v>
      </c>
    </row>
    <row spans="1:3" r="28">
      <c t="s" r="A28" s="4">
        <v>140</v>
      </c>
      <c t="n" r="B28" s="7">
        <v>8043</v>
      </c>
      <c t="n" r="C28" s="7">
        <v>18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PRINCIPAL BUSINESS ACTIVITY AND</vt:lpstr>
      <vt:lpstr>NOTES PAYABLE</vt:lpstr>
      <vt:lpstr>SEGMENT INFORMATION</vt:lpstr>
      <vt:lpstr>DERIVATIVE LIABILITY</vt:lpstr>
      <vt:lpstr>STOCKHOLDERS EQUITY</vt:lpstr>
      <vt:lpstr>INCENTIVE STOCK PLANS</vt:lpstr>
      <vt:lpstr>REVERSE STOCK SPLIT</vt:lpstr>
      <vt:lpstr>PRINCIPAL BUSINESS ACTIVITY A14</vt:lpstr>
      <vt:lpstr>NOTES PAYABLE (Tables)</vt:lpstr>
      <vt:lpstr>SEGMENT INFORMATION (Tables)</vt:lpstr>
      <vt:lpstr>DERIVATIVE LIABILITY (Tables)</vt:lpstr>
      <vt:lpstr>STOCKHOLDERS EQUITY (Tables)</vt:lpstr>
      <vt:lpstr>INCENTIVE STOCK PLANS (Tables)</vt:lpstr>
      <vt:lpstr>PRINCIPAL BUSINESS ACTIVITY A20</vt:lpstr>
      <vt:lpstr>NOTES PAYABLE (Details)</vt:lpstr>
      <vt:lpstr>NOTES PAYABLE (Details Narrativ</vt:lpstr>
      <vt:lpstr>NOTES PAYABLE (Details Narrat23</vt:lpstr>
      <vt:lpstr>SEGMENT INFORMATION (Details)</vt:lpstr>
      <vt:lpstr>SEGMENT INFORMATION (Detail Nar</vt:lpstr>
      <vt:lpstr>DERIVATIVE LIABILITY (Details)</vt:lpstr>
      <vt:lpstr>DERIVATIVE LIABILITY (Details N</vt:lpstr>
      <vt:lpstr>STOCKHOLDERS EQUITY (Details)</vt:lpstr>
      <vt:lpstr>STOCKHOLDERS EQUITY (Details Na</vt:lpstr>
      <vt:lpstr>INCENTIVE STOCK PLANS (Details)</vt:lpstr>
      <vt:lpstr>INCENTIVE STOCK PLANS (Details </vt:lpstr>
      <vt:lpstr>REVERSE STOCK SPLIT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48:16Z</dcterms:created>
  <dcterms:modified xmlns:dcterms="http://purl.org/dc/terms/" xmlns:xsi="http://www.w3.org/2001/XMLSchema-instance" xsi:type="dcterms:W3CDTF">2015-11-23T16:48:16Z</dcterms:modified>
  <dc:title xmlns:dc="http://purl.org/dc/elements/1.1/">Untitled</dc:title>
  <dc:description xmlns:dc="http://purl.org/dc/elements/1.1/"/>
  <dc:subject xmlns:dc="http://purl.org/dc/elements/1.1/"/>
  <cp:keywords/>
  <cp:category/>
</cp:coreProperties>
</file>